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The Company" sheetId="8" state="visible" r:id="rId8"/>
    <sheet xmlns:r="http://schemas.openxmlformats.org/officeDocument/2006/relationships" name="Note 2 - Basis of Presentation " sheetId="9" state="visible" r:id="rId9"/>
    <sheet xmlns:r="http://schemas.openxmlformats.org/officeDocument/2006/relationships" name="Note 3 - Net Loss Per Sha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Prepaid Expenses" sheetId="13" state="visible" r:id="rId13"/>
    <sheet xmlns:r="http://schemas.openxmlformats.org/officeDocument/2006/relationships" name="Note 7 - Property and Equipment" sheetId="14" state="visible" r:id="rId14"/>
    <sheet xmlns:r="http://schemas.openxmlformats.org/officeDocument/2006/relationships" name="Note 8 - Capitalized Software D" sheetId="15" state="visible" r:id="rId15"/>
    <sheet xmlns:r="http://schemas.openxmlformats.org/officeDocument/2006/relationships" name="Note 9 - Investments" sheetId="16" state="visible" r:id="rId16"/>
    <sheet xmlns:r="http://schemas.openxmlformats.org/officeDocument/2006/relationships" name="Note 10 - Related Party Transac" sheetId="17" state="visible" r:id="rId17"/>
    <sheet xmlns:r="http://schemas.openxmlformats.org/officeDocument/2006/relationships" name="Note 11 - Senior Secured Conver" sheetId="18" state="visible" r:id="rId18"/>
    <sheet xmlns:r="http://schemas.openxmlformats.org/officeDocument/2006/relationships" name="Note 12 - Commitments and Conti" sheetId="19" state="visible" r:id="rId19"/>
    <sheet xmlns:r="http://schemas.openxmlformats.org/officeDocument/2006/relationships" name="Note 13 - Stockholders' Equity " sheetId="20" state="visible" r:id="rId20"/>
    <sheet xmlns:r="http://schemas.openxmlformats.org/officeDocument/2006/relationships" name="Note 14 - Non-controlling Inter"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Basis of Presentatio_2" sheetId="24" state="visible" r:id="rId24"/>
    <sheet xmlns:r="http://schemas.openxmlformats.org/officeDocument/2006/relationships" name="Note 3 - Net Loss Per Share (Ta" sheetId="25" state="visible" r:id="rId25"/>
    <sheet xmlns:r="http://schemas.openxmlformats.org/officeDocument/2006/relationships" name="Note 5 - Accounts Receivable (T" sheetId="26" state="visible" r:id="rId26"/>
    <sheet xmlns:r="http://schemas.openxmlformats.org/officeDocument/2006/relationships" name="Note 6 - Prepaid Expenses (Tabl" sheetId="27" state="visible" r:id="rId27"/>
    <sheet xmlns:r="http://schemas.openxmlformats.org/officeDocument/2006/relationships" name="Note 7 - Property and Equipme_2" sheetId="28" state="visible" r:id="rId28"/>
    <sheet xmlns:r="http://schemas.openxmlformats.org/officeDocument/2006/relationships" name="Note 8 - Capitalized Software_2" sheetId="29" state="visible" r:id="rId29"/>
    <sheet xmlns:r="http://schemas.openxmlformats.org/officeDocument/2006/relationships" name="Note 11 - Senior Secured Conv_2" sheetId="30" state="visible" r:id="rId30"/>
    <sheet xmlns:r="http://schemas.openxmlformats.org/officeDocument/2006/relationships" name="Note 12 - Commitments and Con_2" sheetId="31" state="visible" r:id="rId31"/>
    <sheet xmlns:r="http://schemas.openxmlformats.org/officeDocument/2006/relationships" name="Note 13 - Stockholders' Equit_2" sheetId="32" state="visible" r:id="rId32"/>
    <sheet xmlns:r="http://schemas.openxmlformats.org/officeDocument/2006/relationships" name="Note 1 - The Company (Details T" sheetId="33" state="visible" r:id="rId33"/>
    <sheet xmlns:r="http://schemas.openxmlformats.org/officeDocument/2006/relationships" name="Note 2 - Basis of Presentatio_3" sheetId="34" state="visible" r:id="rId34"/>
    <sheet xmlns:r="http://schemas.openxmlformats.org/officeDocument/2006/relationships" name="Note 2 - Basis of Presentatio_4" sheetId="35" state="visible" r:id="rId35"/>
    <sheet xmlns:r="http://schemas.openxmlformats.org/officeDocument/2006/relationships" name="Note 3 - Net Loss Per Share - N" sheetId="36" state="visible" r:id="rId36"/>
    <sheet xmlns:r="http://schemas.openxmlformats.org/officeDocument/2006/relationships" name="Note 3 - Net Loss Per Share - A" sheetId="37" state="visible" r:id="rId37"/>
    <sheet xmlns:r="http://schemas.openxmlformats.org/officeDocument/2006/relationships" name="Note 5 - Accounts Receivable (D" sheetId="38" state="visible" r:id="rId38"/>
    <sheet xmlns:r="http://schemas.openxmlformats.org/officeDocument/2006/relationships" name="Note 5 - Accounts Receivable - " sheetId="39" state="visible" r:id="rId39"/>
    <sheet xmlns:r="http://schemas.openxmlformats.org/officeDocument/2006/relationships" name="Note 6 - Prepaid Expenses - Sch" sheetId="40" state="visible" r:id="rId40"/>
    <sheet xmlns:r="http://schemas.openxmlformats.org/officeDocument/2006/relationships" name="Note 7 - Property and Equipme_3" sheetId="41" state="visible" r:id="rId41"/>
    <sheet xmlns:r="http://schemas.openxmlformats.org/officeDocument/2006/relationships" name="Note 7 - Property and Equipme_4" sheetId="42" state="visible" r:id="rId42"/>
    <sheet xmlns:r="http://schemas.openxmlformats.org/officeDocument/2006/relationships" name="Note 8 - Capitalized Software_3" sheetId="43" state="visible" r:id="rId43"/>
    <sheet xmlns:r="http://schemas.openxmlformats.org/officeDocument/2006/relationships" name="Note 8 - Capitalized Software_4" sheetId="44" state="visible" r:id="rId44"/>
    <sheet xmlns:r="http://schemas.openxmlformats.org/officeDocument/2006/relationships" name="Note 9 - Investments (Details T" sheetId="45" state="visible" r:id="rId45"/>
    <sheet xmlns:r="http://schemas.openxmlformats.org/officeDocument/2006/relationships" name="Note 10 - Related Party Trans_2" sheetId="46" state="visible" r:id="rId46"/>
    <sheet xmlns:r="http://schemas.openxmlformats.org/officeDocument/2006/relationships" name="Note 11 - Senior Secured Conv_3" sheetId="47" state="visible" r:id="rId47"/>
    <sheet xmlns:r="http://schemas.openxmlformats.org/officeDocument/2006/relationships" name="Note 11 - Senior Secured Conv_4" sheetId="48" state="visible" r:id="rId48"/>
    <sheet xmlns:r="http://schemas.openxmlformats.org/officeDocument/2006/relationships" name="Note 12 - Commitments and Con_3" sheetId="49" state="visible" r:id="rId49"/>
    <sheet xmlns:r="http://schemas.openxmlformats.org/officeDocument/2006/relationships" name="Note 12 - Commitments and Con_4" sheetId="50" state="visible" r:id="rId50"/>
    <sheet xmlns:r="http://schemas.openxmlformats.org/officeDocument/2006/relationships" name="Note 12 - Commitments and Con_5" sheetId="51" state="visible" r:id="rId51"/>
    <sheet xmlns:r="http://schemas.openxmlformats.org/officeDocument/2006/relationships" name="Note 13 - Stockholders' Equit_3" sheetId="52" state="visible" r:id="rId52"/>
    <sheet xmlns:r="http://schemas.openxmlformats.org/officeDocument/2006/relationships" name="Note 13 - Stockholders' Equit_4" sheetId="53" state="visible" r:id="rId53"/>
    <sheet xmlns:r="http://schemas.openxmlformats.org/officeDocument/2006/relationships" name="Note 13 - Stockholders' Equit_5" sheetId="54" state="visible" r:id="rId54"/>
    <sheet xmlns:r="http://schemas.openxmlformats.org/officeDocument/2006/relationships" name="Note 13 - Stockholders' Equit_6" sheetId="55" state="visible" r:id="rId55"/>
    <sheet xmlns:r="http://schemas.openxmlformats.org/officeDocument/2006/relationships" name="Note 13 - Stockholders' Equit_7" sheetId="56" state="visible" r:id="rId56"/>
    <sheet xmlns:r="http://schemas.openxmlformats.org/officeDocument/2006/relationships" name="Note 14 - Non-controlling Int_2" sheetId="57" state="visible" r:id="rId57"/>
  </sheets>
  <definedNames/>
  <calcPr calcId="124519" fullCalcOnLoad="1"/>
</workbook>
</file>

<file path=xl/sharedStrings.xml><?xml version="1.0" encoding="utf-8"?>
<sst xmlns="http://schemas.openxmlformats.org/spreadsheetml/2006/main" uniqueCount="631">
  <si>
    <t>Document And Entity Information - shares</t>
  </si>
  <si>
    <t>9 Months Ended</t>
  </si>
  <si>
    <t>Sep. 30, 2018</t>
  </si>
  <si>
    <t>Nov. 09, 2018</t>
  </si>
  <si>
    <t>Document Information [Line Items]</t>
  </si>
  <si>
    <t>Entity Registrant Name</t>
  </si>
  <si>
    <t>Tapinator, Inc.</t>
  </si>
  <si>
    <t>Entity Central Index Key</t>
  </si>
  <si>
    <t>Trading Symbol</t>
  </si>
  <si>
    <t>tapm</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densed Consolidated Balance Sheets (Current Period Unaudited) - USD ($)</t>
  </si>
  <si>
    <t>Dec. 31, 2017</t>
  </si>
  <si>
    <t>Current assets:</t>
  </si>
  <si>
    <t>Cash and cash equivalents</t>
  </si>
  <si>
    <t>Accounts receivable</t>
  </si>
  <si>
    <t>Prepaid expenses</t>
  </si>
  <si>
    <t>Total current assets</t>
  </si>
  <si>
    <t>Property and equipment, net</t>
  </si>
  <si>
    <t>Software development cost, net</t>
  </si>
  <si>
    <t>Investments</t>
  </si>
  <si>
    <t>Security deposits</t>
  </si>
  <si>
    <t>Total assets</t>
  </si>
  <si>
    <t>Current liabilities:</t>
  </si>
  <si>
    <t>Accounts payable and accrued expenses</t>
  </si>
  <si>
    <t>Due to related parties</t>
  </si>
  <si>
    <t>Deferred Revenue</t>
  </si>
  <si>
    <t>Accrued interest</t>
  </si>
  <si>
    <t xml:space="preserve"> </t>
  </si>
  <si>
    <t>Senior convertible debenture, net of debt discount</t>
  </si>
  <si>
    <t>Total current liabilities</t>
  </si>
  <si>
    <t>Total liabilities</t>
  </si>
  <si>
    <t>Commitments and contingencies (see Note 12)</t>
  </si>
  <si>
    <t>Stockholders' Equity (Deficit):</t>
  </si>
  <si>
    <t>Preferred stock</t>
  </si>
  <si>
    <t>Common stock, $0.001 par value; 250,000,000 shares authorized; 95,625,972 and 59,459,303 shares issued and outstanding at September 30, 2018 and December 31, 2017, respectively</t>
  </si>
  <si>
    <t>Additional paid-in capital</t>
  </si>
  <si>
    <t>Accumulated deficit</t>
  </si>
  <si>
    <t>Stockholders' equity (deficit) attributable to Tapinator, Inc.</t>
  </si>
  <si>
    <t>Non-controlling interest</t>
  </si>
  <si>
    <t>Total stockholders' equity (deficit)</t>
  </si>
  <si>
    <t>Total liabilities and stockholders' equity (deficit)</t>
  </si>
  <si>
    <t>Series A Convertible Preferred Stock [Member]</t>
  </si>
  <si>
    <t>Series A-1 Convertible Preferred Stock [Member]</t>
  </si>
  <si>
    <t>Series B Preferred Stock [Member]</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designated (in shares)</t>
  </si>
  <si>
    <t>Preferred stock, shares issued (in shares)</t>
  </si>
  <si>
    <t>Preferred stock, shares outstanding (in shares)</t>
  </si>
  <si>
    <t>Condensed Consolidated Statements of Operations (Unaudited) - USD ($)</t>
  </si>
  <si>
    <t>3 Months Ended</t>
  </si>
  <si>
    <t>Sep. 30, 2017</t>
  </si>
  <si>
    <t>Revenue</t>
  </si>
  <si>
    <t>Operating expenses:</t>
  </si>
  <si>
    <t>Cost of revenue excluding depreciation and amortization</t>
  </si>
  <si>
    <t>Research and development</t>
  </si>
  <si>
    <t>Marketing and public relations</t>
  </si>
  <si>
    <t>General and administrative</t>
  </si>
  <si>
    <t>Amortization of software development costs</t>
  </si>
  <si>
    <t>Depreciation and amortization of other assets</t>
  </si>
  <si>
    <t>Total expenses</t>
  </si>
  <si>
    <t>(Loss) from operations</t>
  </si>
  <si>
    <t>Other (income) expenses</t>
  </si>
  <si>
    <t>Amortization of debt discount</t>
  </si>
  <si>
    <t>Interest expense, net</t>
  </si>
  <si>
    <t>Loss on extinguishment of debt</t>
  </si>
  <si>
    <t>Total other (income) expenses</t>
  </si>
  <si>
    <t>(Loss) before income taxes</t>
  </si>
  <si>
    <t>Income tax expense (benefit)</t>
  </si>
  <si>
    <t>Net (loss)</t>
  </si>
  <si>
    <t>Net (loss) per share:</t>
  </si>
  <si>
    <t>Net (loss) per common share - basic and diluted (in dollars per share)</t>
  </si>
  <si>
    <t>Weighted average common shares outstanding - basic and diluted (in shares)</t>
  </si>
  <si>
    <t>Condensed Consolidated Statement of Stockholders' Equity (Deficit) (Unaudited) - 9 months ended Sep. 30, 2018 - USD ($)</t>
  </si>
  <si>
    <t>Conversion of Series A1 Preferred Stock to Common Stock [Member]Common Stock [Member]</t>
  </si>
  <si>
    <t>Conversion of Series A1 Preferred Stock to Common Stock [Member]Series A Convertible Preferred Stock [Member]</t>
  </si>
  <si>
    <t>Conversion of Series A1 Preferred Stock to Common Stock [Member]Series A-1 Convertible Preferred Stock [Member]</t>
  </si>
  <si>
    <t>Conversion of Series A1 Preferred Stock to Common Stock [Member]Preferred Stock [Member]Series B Preferred Stock [Member]</t>
  </si>
  <si>
    <t>Conversion of Series A1 Preferred Stock to Common Stock [Member]Additional Paid-in Capital [Member]</t>
  </si>
  <si>
    <t>Conversion of Series A1 Preferred Stock to Common Stock [Member]</t>
  </si>
  <si>
    <t>Conversion Series A Preferred Stock, Senior Debenture and Accrued Interest to Series B Preferred Stock [Member]Common Stock [Member]</t>
  </si>
  <si>
    <t>Conversion Series A Preferred Stock, Senior Debenture and Accrued Interest to Series B Preferred Stock [Member]Series A Convertible Preferred Stock [Member]</t>
  </si>
  <si>
    <t>Conversion Series A Preferred Stock, Senior Debenture and Accrued Interest to Series B Preferred Stock [Member]Series A-1 Convertible Preferred Stock [Member]</t>
  </si>
  <si>
    <t>Conversion Series A Preferred Stock, Senior Debenture and Accrued Interest to Series B Preferred Stock [Member]Preferred Stock [Member]Series B Preferred Stock [Member]</t>
  </si>
  <si>
    <t>Conversion Series A Preferred Stock, Senior Debenture and Accrued Interest to Series B Preferred Stock [Member]Additional Paid-in Capital [Member]</t>
  </si>
  <si>
    <t>Conversion Series A Preferred Stock, Senior Debenture and Accrued Interest to Series B Preferred Stock [Member]</t>
  </si>
  <si>
    <t>Conversion Series B Stock to Common Stock [Member]Common Stock [Member]</t>
  </si>
  <si>
    <t>Conversion Series B Stock to Common Stock [Member]Series A Convertible Preferred Stock [Member]</t>
  </si>
  <si>
    <t>Conversion Series B Stock to Common Stock [Member]Series A-1 Convertible Preferred Stock [Member]</t>
  </si>
  <si>
    <t>Conversion Series B Stock to Common Stock [Member]Preferred Stock [Member]Series B Preferred Stock [Member]</t>
  </si>
  <si>
    <t>Conversion Series B Stock to Common Stock [Member]Additional Paid-in Capital [Member]</t>
  </si>
  <si>
    <t>Conversion Series B Stock to Common Stock [Member]</t>
  </si>
  <si>
    <t>Westpark Capital, Inc. Warrant [Member]Additional Paid-in Capital [Member]</t>
  </si>
  <si>
    <t>Westpark Capital, Inc. Warrant [Member]</t>
  </si>
  <si>
    <t>Common Stock [Member]</t>
  </si>
  <si>
    <t>Preferred Stock [Member]Series B Preferred Stock [Member]</t>
  </si>
  <si>
    <t>Additional Paid-in Capital [Member]</t>
  </si>
  <si>
    <t>Retained Earnings [Member]</t>
  </si>
  <si>
    <t>Noncontrolling Interest [Member]</t>
  </si>
  <si>
    <t>Total</t>
  </si>
  <si>
    <t>Balance (in shares) at Dec. 31, 2017</t>
  </si>
  <si>
    <t>Balance at Dec. 31, 2017</t>
  </si>
  <si>
    <t>Issuance of common stock upon exercise of warrants (in shares)</t>
  </si>
  <si>
    <t>Issuance of common stock upon exercise of warrants</t>
  </si>
  <si>
    <t>Issuance of common stock for cash at $0.12 (in shares)</t>
  </si>
  <si>
    <t>Issuance of common stock for cash at $0.12</t>
  </si>
  <si>
    <t>Issuance costs from common stock offering</t>
  </si>
  <si>
    <t>Conversion of Convertible Securities (in shares)</t>
  </si>
  <si>
    <t>Conversion of Convertible Securities</t>
  </si>
  <si>
    <t>Issuance of purchased warrants for cash of $100</t>
  </si>
  <si>
    <t>Stock based compensation</t>
  </si>
  <si>
    <t>Non-controlling interest buyback</t>
  </si>
  <si>
    <t>Repurchase of Series B Preferred Stock (in shares)</t>
  </si>
  <si>
    <t>Repurchase of Series B Preferred Stock</t>
  </si>
  <si>
    <t>Net loss</t>
  </si>
  <si>
    <t>Balance (in shares) at Sep. 30, 2018</t>
  </si>
  <si>
    <t>Balance at Sep. 30, 2018</t>
  </si>
  <si>
    <t>Condensed Consolidated Statement of Stockholders' Equity (Deficit) (Unaudited) (Parentheticals) - USD ($)</t>
  </si>
  <si>
    <t>Mar. 01, 2018</t>
  </si>
  <si>
    <t>Feb. 28, 2017</t>
  </si>
  <si>
    <t>Price per share (in dollars per share)</t>
  </si>
  <si>
    <t>Purchase price</t>
  </si>
  <si>
    <t>Condensed Consolidated Statements of Cash Flows (Unaudited) - USD ($)</t>
  </si>
  <si>
    <t>Cash flows from operating activities:</t>
  </si>
  <si>
    <t>Adjustments to reconcile net loss to net cash provided by (used in) operating activities:</t>
  </si>
  <si>
    <t>Amortization of original issue discount</t>
  </si>
  <si>
    <t>Decrease (increase) in assets</t>
  </si>
  <si>
    <t>Net cash provided by operating activities</t>
  </si>
  <si>
    <t>Cash flows from investing activities:</t>
  </si>
  <si>
    <t>Capitalized software development costs</t>
  </si>
  <si>
    <t>Purchase of property and equipment</t>
  </si>
  <si>
    <t>Net cash (used in) investing activities</t>
  </si>
  <si>
    <t>Cash flows from financing activities:</t>
  </si>
  <si>
    <t>Net proceeds from exercise of common stock warrants</t>
  </si>
  <si>
    <t>Net proceeds from issuance of common stock</t>
  </si>
  <si>
    <t>Senior convertible debenture principal payment</t>
  </si>
  <si>
    <t>Repayment for Senior convertible debenture financing costs</t>
  </si>
  <si>
    <t>Buyback of non-controlling interest</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taxes</t>
  </si>
  <si>
    <t>Non-cash investing and financing activities:</t>
  </si>
  <si>
    <t>Prepaid asset reclassed as transaction costs</t>
  </si>
  <si>
    <t>Conversion of Series A Preferred stock, Senior Debenture and accrued interest to Series B Preferred Stock</t>
  </si>
  <si>
    <t>Series A-1 convertible preferred stock issued related to debt extinguishment</t>
  </si>
  <si>
    <t>Note 1 - The Company</t>
  </si>
  <si>
    <t>Notes to Financial Statements</t>
  </si>
  <si>
    <t>Organization, Consolidation and Presentation of Financial Statements Disclosure [Text Block]</t>
  </si>
  <si>
    <t>Note 1 Tapinator, Inc. (“Tapinator” or the “Company”) develops and publishes mobile games and applications on the iOS, Google Play, and Amazon platforms. Tapinator's portfolio includes over 300 450 ROCKY Video Poker Classic Solitaire Dash , Dot to Dot – Relaxing Puzzles Dice Mage 2013, The Company was originally incorporated on December 9, 2013 December 12, 2013, June 16, 2014, 100% The Company currently develops and publishes two Tap2Play In late 2018,</t>
  </si>
  <si>
    <t>Note 2 - Basis of Presentation and Summary of Significant Accounting Policies</t>
  </si>
  <si>
    <t>Significant Accounting Policies [Text Block]</t>
  </si>
  <si>
    <t>Note 2 Basis of Presentation The unaudited condensed consolidated financial statements and related notes included herein have been prepared in conformity with United States generally accepted accounting principles (“GAAP”) and pursuant to the rules and regulations of the U.S. Securities and Exchange Commission (“SEC”). The financial statements and notes are presented as permitted on Form 10 not not September 17, 2018 These unaudited condensed consolidated financial statements reflect all adjustments, including normal recurring adjustments which, in the opinion of management, are necessary to present fairly the consolidated operations and cash flows for the periods presented. Principals of Consolidation The accompanying unaudited condensed consolidated financial statements and related notes include the operations of the Company and its wholly-owned subsidiaries, Tapinator, LLC, Tap2Play, December 31,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assumptions used in the recognition of revenue, realization of platform and advertising fees and related costs of revenue, long-lived assets, stock-based compensation, and the fair value of other equity and debt instruments. Revenue Recognition The Company derives revenue primarily from the three For revenue from product sales, the Company recognizes revenue in accordance with Financial Accounting Standards Board “FASB” Accounting Standards Codification “ASC” 606. five 606: not no In accordance with Accounting Standards Update (“ASU”) 2016 08, • the terms and conditions of the Company’s contracts with the mobile platforms and ad networks; • the party responsible for determining the type, category and quantity of the methods to generate game revenue; • whether the Company is paid a fixed percentage of the arrangement’s consideration or a fixed fee for each game, transaction, or advertisement; • the party which sets the pricing with the end-user, and has the credit and inventory risk; and • the party responsible for the fulfillment of the game or serving of advertisements and that determines the specifications of the game or advertisement. Based on the evaluation of the above indicators, the Company has determined that it is generally acting as a principal and is the primary obligor to end-users for its games distributed on the mobile platforms and for advertisements served by the advertising networks and has the contractual right to determine the price to be paid by the player. Therefore, the Company recognizes revenue related to these arrangements on a gross basis, when the necessary information about the gross amounts or platform fees charged, before any adjustments, are made available by the mobile platforms and advertising networks. The Company records the related platform fees and advertising network revenue share as expenses in the period incurred. The Company recognizes revenue when all of the following conditions are satisfied: there is persuasive evidence of an arrangement; the content or service is delivered; the collection of fees is reasonably assured; and the amount of fees to be paid for the content or service is fixed or determinable. Display Advertising and Offers: We have contractual relationships with advertising networks for display advertisements and offers served within our games. For these arrangements, we are the principal and our performance obligation is to provide the inventory for advertisements and offers to be displayed within our games.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The pricing and terms for all our advertising arrangements are governed by either a master contract or insertion order and generally stipulate payment terms as a specific number of days subsequent to the end of the month, generally ranging from 30 60 Paid Downloadable Games: Some of our legacy Rapid Launch Mobile Games are offered as paid downloadable games on certain mobile platforms. For an individual sale of a game with both online and offline functionality, we would typically have three 1 2 3 not not not Virtual Goods: Our games allow for players to purchase or otherwise earn in-game currency or other premium in-game content in the form of virtual goods. For purposes of determining when the service has been provided as it relates to virtual goods, we have determined that an implied obligation exists to the paying player to continue displaying the purchased or otherwise earned virtual good over its estimated life or until it is consumed. Accordingly, we categorize our virtual goods as either consumable or durable virtual goods. Consumable Virtual Goods: Consumable virtual goods are items such as one Durable Virtual Goods: Durable virtual goods are items including virtual currency and premium in-game content such as power-ups, skins and equipment that remain in the game for as long as the player continues to play. If we do not We have partnered with third On an annual basis, we determine the estimated average playing period for paying players by genre across a sample of our games beginning at the time of a player’s first no no first one For titles where we have less than one 90 one one We then compute revenue-based weighted averages of the estimated playing period across all of the games in the sample, by genre, to arrive at the overall weighted average playing period of paying users for each of our major game genres, rounded to the nearest month. As of the fourth 2017 16 2 2 13 fourth 2017. While we believe our estimates to be reasonable based on available game player information and based on the disclosed methodologies of larger publicly reporting mobile game companies, we may may may Arrangements with Multiple Performance Obligations: For arrangements with multiple performance obligations, we allocate the transaction price to each performance obligation in an amount that depicts the amount of consideration to which we expect to be entitled in exchange for satisfying each performance obligation, which is based on the standalone selling price. The standalone selling price represents the observable price which we would sell the advertising placement separately in a similar circumstance, to a similar customer. On August 7, 2018, one As consideration for the grant of rights to Licensee under the License Agreement, Licensee agreed to make upfront payments to the Company (the “Minimum Guarantee”). The Minimum Guarantee impacts our revenue recognition as it relates to the distinction between functional intellectual property and symbolic intellectual property for licensing arrangements. We are required to make such distinction based on the nature of the license and recognize revenue at a point in time for functional intellectual property and over time for symbolic intellectual property (such as trademarks, brands and character images). The License Agreement also requires that the Company provide specific goods and services in the form of regular software updates. We have determined the License Agreement includes multiple performance obligations related to functional intellectual property, symbolic intellectual property and software-related services (updates). For these three Disaggregation of Revenue: The following table summarizes revenue from contracts with customers for the Three months and Nine months ended September 30, 2018 September 30, 2017 Three months ended Nine months ended September 30, 2018 September 30, 2017 September 30, 2018 September 30, 2017 Display Ads &amp; Offers (point-in-time revenue) $ 161,770 $ 435,697 $ 739,170 $ 1,362,070 Paid Downloadable Games (point-in-time recognition) 152,200 148,422 661,064 404,098 Durable Virtual Goods (over-time recognition): In-Game Currency and Premium In-Game Content 192,336 265,668 683,517 516,509 Rewarded Video Ads 14,094 - 59,010 - Arrangements with Multiple Performance Obligations (over-time recognition): License Agreement Minimum Guarantee 160,937 - 160,937 - Total Revenue $ 681,337 $ 849,787 $ 2,303,698 $ 2,282,677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no September 30, 2018 December 31, 2017, not Cash Equivalents For purposes of the Company’s financial statements, the Company considers all highly liquid investments purchased with an original maturity date of three no September 30, 2018 December 31, 2017. 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250,000. September 30, 2018, $681,981. The Company derives revenue from mobile app platforms and advertising networks which individually may 10% nine September 30, 2018, two 40% three 15% nine September 30, 2017, two 35% three 25% As of September 30, 2018, two 34% one 6% December 31, 2017, two 27% two 49% Property and Equipment Property and equipment are stated at cost. Routine maintenance, repairs and replacement costs are expensed as incurred and improvements that extend the useful life of the assets are capitalized. When retired or otherwise disposed, the related carrying value and accumulated depreciation are removed from the respective accounts and the net difference, less any amount realized from disposition, is reflected in earnings. Property and equipment are depreciated using the straight-line method over their estimated useful lives as follows: Estimated Useful Life: Years Computer equipment (Years) 3 Furniture and Fixtures (Years) 5 Leasehold improvements 3 Software Development Costs In accordance with ASC 985 20, The Company periodically evaluates whether events or circumstances have occurred that indicate that the remaining useful lives of its capitalized software development costs should be revised or that the remaining balance of such assets may not Impairment of Long-lived Assets The Company regularly reviews property, equipment, software development costs and other long-lived assets for possible impairment. This review occurs annually or more frequently if events or changes in circumstances indicate the carrying amount of the asset may not not no September 30, 2018 December 31, 2017. December 31, 2017, 8 no nine September 30, 2018. In general, investments in which the Company owns less than 20% not September 30, 2018 December 31, 2017, $5,000 $5,000, Derivative Instrument Liability The Company accounts for derivative instruments in accordance with ASC 815, September 30, 2018 December 31, 2017, not Cost of Revenue (excluding amortization of software development costs) Cost of revenue includes primarily platform and advertising network fees, licensing costs and hosting fees. The Company, along with all mobile application publishers, is required to pay platform fees to Apple, Google and Amazon equal to approximately 30% 30% Stock-Based Compensation The Company measures the fair value of stock-based compensation issued to employees and non-employees using the stock price observed in the arms-length private placement transaction nearest the measurement date (for stock transactions), or the fair value of the award (for non-stock transactions), which are considered to be more reliably determinable measures of fair value than the value of the services being rendered. The measurement date is the earlier of ( 1 2 Basic and Diluted Net (Loss) per Share Calculations The Company computes per share amounts in accordance with FASB ASC Topic 260 For the nine September 30, 2018, 11,000,000 5,050,000 34,200,002 For the nine September 30, 2017, 10,800,000 1,680,000 6,000,000 1 5,050,000 3,500,000 Subsequent Events In accordance with ASC 855 Recent Accounting Pronouncements In January 2017, 2017 04, 350 2 zero 2 December 15, 2019, January 1, 2017. not In April 2016, 2016–10 606 not 606. two 606: 606 606. January 1, 2018 not In February 2016, 2016 02, December 15, 2018. Management does not not</t>
  </si>
  <si>
    <t>Note 3 - Net Loss Per Share</t>
  </si>
  <si>
    <t>Earnings Per Share [Text Block]</t>
  </si>
  <si>
    <t xml:space="preserve">Note 3 The Company computes net loss per share by dividing its net loss for the period by the weighted average number of common shares outstanding during the period less the weighted average common shares subject to restrictions imposed by the Company. Three months ended September 30 , 2018 2017 Net loss $ (607,999 ) $ (506,511 ) Shares used to compute net loss per share: Weighted average common shares outstanding 95,625,972 59,459,303 Weighted average common shares subject to restrictions — — Weighted average shares used to compute basic and diluted net loss per share 95,625,972 59,459,303 Net loss per share - basic and diluted $ (0.01 ) $ (0.01 ) Nine months ended September 30 , 2018 2017 Net loss $ (2,080,931 ) $ (2,922,885 ) Shares used to compute net loss per share: Weighted average common shares outstanding 89,493,874 58,641,233 Weighted average common shares subject to restrictions — — Weighted average shares used to compute basic and diluted net loss per share 89,493,874 58,641,233 Net loss per share - basic and diluted $ (0.02 ) $ (0.05 ) The following warrants to purchase common stock, options to purchase common stock, restricted stock units (“RSUs”) and preferred stock have been excluded from the computation of net loss per share of common stock for the periods presented because including them would have had an anti-dilutive effect: Nine months ended September 30 , 2018 2017 Warrants to purchase common stock 34,200,002 3,500,000 Potentially convertible common stock underlying senior debenture — 10,800,000 Options to purchase common stock 5,050,000 5,050,000 RSUs 11,000,000 — Series B Preferred stock — — Series A Preferred stock — 1,680,000 Series A-1 Preferred stock — 6,000,000 50,250,002 27,030,000 </t>
  </si>
  <si>
    <t>Note 4 - Fair Value Measurements</t>
  </si>
  <si>
    <t>Fair Value Disclosures [Text Block]</t>
  </si>
  <si>
    <t xml:space="preserve">Note 4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 three • Level 1 • Level 2 not • Level 3 no As of September 30, 2018 December 31, 2017, not 825, </t>
  </si>
  <si>
    <t>Note 5 - Accounts Receivable</t>
  </si>
  <si>
    <t>Loans, Notes, Trade and Other Receivables Disclosure [Text Block]</t>
  </si>
  <si>
    <t>Note 5 September 30 , December 31, 2018 2017 Accounts receivable $ 229,129 $ 333,090 Less: Allowance for doubtful accounts - - Accounts receivable, Net $ 229,129 $ 333,090 The Company had no nine September 30, 2018 2017.</t>
  </si>
  <si>
    <t>Note 6 - Prepaid Expenses</t>
  </si>
  <si>
    <t>Prepaid Expenses and Other Assets Disclosure [Text Block]</t>
  </si>
  <si>
    <t xml:space="preserve">Note 6 Prepaid expense consisted of the following as of September 30, 2018 December 31, 2017: September 30 , December 31, 2018 2017 Deferred platform commission fees $ 146,333 $ 146,708 Deferred royalties 1,100 3,704 Prepaid Professional fees - 15,000 Other 46,855 12,417 Total Prepaid Expenses $ 194,288 $ 177,829 </t>
  </si>
  <si>
    <t>Note 7 - Property and Equipment</t>
  </si>
  <si>
    <t>Property, Plant and Equipment Disclosure [Text Block]</t>
  </si>
  <si>
    <t>Note 7 Property and equipment consisted of the following as of September 30, 2018 December 31, 2017: September 30 , 2018 December 31, 2017 Leasehold improvements $ 2,435 $ 2,435 Furniture and fixtures 10,337 10,337 Computer equipment 25,723 24,285 Property and equipment cost 38,495 37,057 Less: accumulated depreciation (29,730 ) (22,645 ) Property and equipment, net $ 8,765 $ 14,412 During the nine September 30, 2018 2017, $7,085 $7,425,</t>
  </si>
  <si>
    <t>Note 8 - Capitalized Software Development</t>
  </si>
  <si>
    <t>Research, Development, and Computer Software Disclosure [Text Block]</t>
  </si>
  <si>
    <t>Note 8 Capitalized software development costs at September 30, 2018 December 31, 2017 September 30 , 2018 December 31, 2017 Software development cost $ 3,901,421 $ 3,259,719 Less: accumulated amortization (2,670,370 ) (1,976,861 ) Less: Impairment of capitalized software - (256,310 ) Software development cost, net $ 1,231,051 $ 1,026,548 During the nine September 30, 2018 2017, $437,199 $543,157, December 31, 2017, not $256,310 December 31, 2017.</t>
  </si>
  <si>
    <t>Note 9 - Investments</t>
  </si>
  <si>
    <t>Investments in and Advances to Affiliates, Schedule of Investments [Text Block]</t>
  </si>
  <si>
    <t>Note 9 In January 2015, $5,000 Peer5,</t>
  </si>
  <si>
    <t>Note 10 - Related Party Transactions</t>
  </si>
  <si>
    <t>Related Party Transactions Disclosure [Text Block]</t>
  </si>
  <si>
    <t xml:space="preserve">Note 10 P arty T ransactions The Company utilizes the services of an affiliated entity of a major shareholder for the development of its Rapid-Launch mobile games. Amounts incurred by the Company for such development services, which were primarily attributed to capitalized software development costs, for the nine September 30, 2018 2017 $372,029 $433,578, September 30, 2018 December 31, 2017, $39,580 $100,115, </t>
  </si>
  <si>
    <t>Note 11 - Senior Secured Convertible Debenture</t>
  </si>
  <si>
    <t>Debt Disclosure [Text Block]</t>
  </si>
  <si>
    <t xml:space="preserve">Note 11 On June 19, 2015, June 19, 2015 ( $2,240,000 8% $.205, 10,926,829 $.30 10,926,829 $.30 In July 28, 2016, “2016 $2.24 8% June, 2015. 2016 $560,000 October 1, 2016 $1,120,000 January 1, 2017 2016 8% $2,394,000 $0.25 “2016 420 may 1,680,000 June 22, 2020 July 28, 2021, ( $2,100,000 In June 2017, “2017 2016 2017 2016 $234,000 2016 June 30, 2017 $191,520. 2016 $2,160,000 2016 2016 $0.25 $0.20. 2016 July 31, 2018, 8% December 31, March 31, July 31, October 31, December 31, 2017. June 2017, “2017 10,926,829 1,500 1 On September 7, 2017, 1 On January 22, 2018, 1,500 1 6,000,000 6,000,000 1 4 1 On February 23, 2018, 2017 February 23, 2018, $1,200,000 2016 $1,142,857 5% $1,017,143 2016 2016 2016 1,854 may 15,450,000 $0.12 $1,000. $0.082, 9.99% 4 2 3 9 On May 2, 2018, 500 1,854 4,166,667 4,166,667 4 1 On September 7, 2018, 1,354 $270.83, $366,707. no 11,283,333 $0.0325, During the nine September 30, 2018 2017, $187,876 $1,122,440, nine September 30, 2018 September 30, 2017, $51,230 $264,732, 2017 $830,001 nine September 30, 2017. Senior secured convertible debenture payable as of September 30, 2018, December 31, 2017 September 30 , 2018 December 31, 2017 Principal balance outstanding $ - $ 2,160,000 Less: Debt discount – beneficial conversion feature - (657,564 ) Debt discount – original issue discount - (179,304 ) Debt discount – financing costs - (6,250 ) Principal balance outstanding, net - 1,316,882 Less current portion - 1,316,882 Long term portion - - </t>
  </si>
  <si>
    <t>Note 12 - Commitments and Contingencies</t>
  </si>
  <si>
    <t>Commitments and Contingencies Disclosure [Text Block]</t>
  </si>
  <si>
    <t xml:space="preserve">Note 12 Leases In August 2016, November 2021. Year ended December 31, 2018 (remaining 3 months) $ 14,435 2019 59,469 2020 61,253 2021 63,090 Total 198,247 For the nine September 30, 2018 2017 $43,368 $41,887, License Agreement On August 7, 2018 ( As consideration for the grant of rights to Licensee under the Solitaire Dash License Agreement, Licensee agreed to make upfront payments to the Company in the aggregate of $500,000 September 30, 2018, $300,000 third 6.5% $160,937 September 30, 2018 $139,063 September 30, 2018. The Solitaire Dash License Agreement is for a term of four one 90 fourth may Minimum Developer Commitments Future developer commitments as of September 30, 2018, $487,621. not third At September 30, 2018, Future Minimum Developer Year Ending December 31, Commitments 2018 (remaining 3 months) $ 101,911 2019 356,040 2020 29,670 2021 — $ 487,621 The amounts represented in the table above reflect the Company’s minimum cash obligations for the respective calendar years, but do not </t>
  </si>
  <si>
    <t>Note 13 - Stockholders' Equity (Deficit)</t>
  </si>
  <si>
    <t>Stockholders' Equity Note Disclosure [Text Block]</t>
  </si>
  <si>
    <t xml:space="preserve">Note 13 Common Stock At September 30, 2018, 250,000,000 $0.001 1,532,500 $0.001 In February, 2017, 500,000 $150,000, $0.30 two three 500,000 $.30 $.36 January 18, 2018, two $0.36 $0.30 $0.12 $120,000 1,000,000 On January 22, 2018, 1 1,500 6,000,000 On January 30, 2018, first September 7, 2017 ( 11,791,668 $1,415,000, $0.12 $1,162,804 first 10% first 11,791,668 $0.144. five not On February 7, 2018, second 8,562,499 $1,027,500, $0.12 $920,680 second 10% second 8,562,499 $0.144. On February 15, 2018, third 4,645,835 $557,500, $0.12 $498,303 third 10% third 4,645,835 $0.144. On May 2, 2018, 500 1,854 4,166,667 4,166,667 4 1 On September 7, 2018, 1,354 $270.83, $366,707. 11,283,333 $0.0325. no no no Options In December 2015, 2015 may 6,000,000 In January 2016 2015 300,000 $0.33 eight 37,500 March 31, 2016, $4,124 $37,117 nine September 30, 2018 2017, In May 2016 2015 250,000 $0.1925 eight 31,250 August 31, 2016, $10,026 $18,047 nine September 30, 2018 2017, On May 11, 2017 2015 4,500,000 $0.11 twelve 375,000 June 30, 2017, $112,500 $62,500 nine September 30, 2018 2017, On January 23, 2018 150,000,000 250,000,000 2015 6,000,000 18,000,000. The fair value of the stock options issued in 2017 0%; 304.61%; 2.39%; 10 Weighted Weighted Intrinsic Number average average value of exercise life of Options price (years) Options Outstanding, January 1, 2017 550,000 $ 0.27 9.23 Granted 4,500,000 0.11 10.00 Exercised - - - Expired - - - Outstanding, December 31, 2017 5,050,000 $ 0.13 9.24 Granted - - - Exercised - - - Expired - - - Outstanding, September 30, 2018 5,050,000 $ 0.13 8.49 - Exercisable, September 30, 2018 2,943,750 $ 0.15 8.35 - The aggregate intrinsic value in the preceding table is calculated as the difference between the exercise price of the underlying awards and the quoted closing price of the Company’s common stock on The OTC Markets of $0.05 September 28, 2018 ( nine September 30, 2018). Restricted Stock Units On February 21, 2018, 10,750,000 2015 $4,515,000 thirty-six On August 2, 2018, 250,000 2015 $17,500 thirty-six The grants of Restricted Stock Units were issued to the named officers and directors as well as a key employee of the Company as follows (the “RSU Grants”): Name No. of RSU’s Title Robert Crates 250,000 Director Brian Chan 250,000 VP Finance &amp; Acccounting Employee 250,000 Employee(s) Teymour Farman-Farmaian 250,000 Director Andrew Merkatz 5,000,000 Director, President, CFO Ilya Nikolayev 5,000,000 Director, CEO Total RSU’s 11,000,000 Subject to each recipient continuing as an officer, director, or employee (as appropriate) of the Company, each of the RSU Grants shall vest as follows: beginning on the eighteenth eighteen thirty-six 2015 September 30, 2018, $910,243 February August 2018 The following table shows a summary of RSU activity for the nine September 30, 2018: Weighted Number average of Grant Date Units Fair Value Awarded and unvested, December 31, 2017 - $ - Granted 11,000,000 0.41 Vested - - Forfeited - - Awarded and unvested, September 30, 2018 11,000,000 $ 0.41 Under ASC 718, 718” February 2018 $4,515,000 $0.42 August 2018 $17,500 $0.07 Common stock warrants On February 15, 2018 three 5,000,000 $0.15. five In connection with the three 25,000,002 $0.144. On February 20, 2018 March 1, 2018, six three 1,400,000 $.01 $100. $416,006 nine September 30, 2018. $416,106. During the nine September 30, 2018, 5 January, 2023 February, 2023. January 2018, 1,000,000 February 2017 $0.12 January 2018 $120,000. Number Weighted Weighted Intrinsic of average average value Common Stock exercise life of Warrants price (years) Warrants Outstanding, January 1, 2017 10,926,829 $ 0.30 4.47 Granted 3,500,000 0.24 3.00 Exercised - - - Canceled (10,926,829 ) 0.30 2.47 Outstanding, December 31, 2017 3,500,000 0.24 2.35 Granted 31,700,002 0.14 4.35 Exercised (1,000,000 ) 0.12 1.90 Canceled - - - Outstanding, September 30, 2018 34,200,002 $ 0.14 4.16 $ 56,000 Exercisable, September 30, 2018 34,200,002 $ 0.14 4.16 $ 56,000 </t>
  </si>
  <si>
    <t>Note 14 - Non-controlling Interest</t>
  </si>
  <si>
    <t>Noncontrolling Interest Disclosure [Text Block]</t>
  </si>
  <si>
    <t>Note 14 On December 29, 2017, 96% 4% In connection with entering into the RB joint venture with the individual investor, RB issued to the individual investor a four 4% $100,000. $0.25 no forty-five ninety 50% two 50% 20% $100,000 10% $200,000. 10% 4% On March 26, 2018, 4% not $100,000 three 300,000 $0.25.</t>
  </si>
  <si>
    <t>Note 15 - Subsequent Events</t>
  </si>
  <si>
    <t>Subsequent Events [Text Block]</t>
  </si>
  <si>
    <t xml:space="preserve">Note 15 The Company has analyzed its operations subsequent to September 30, 2018 no </t>
  </si>
  <si>
    <t>Significant Accounting Policies (Policies)</t>
  </si>
  <si>
    <t>Accounting Policies [Abstract]</t>
  </si>
  <si>
    <t>Basis of Accounting, Policy [Policy Text Block]</t>
  </si>
  <si>
    <t>Basis of Presentation The unaudited condensed consolidated financial statements and related notes included herein have been prepared in conformity with United States generally accepted accounting principles (“GAAP”) and pursuant to the rules and regulations of the U.S. Securities and Exchange Commission (“SEC”). The financial statements and notes are presented as permitted on Form 10 not not September 17, 2018 These unaudited condensed consolidated financial statements reflect all adjustments, including normal recurring adjustments which, in the opinion of management, are necessary to present fairly the consolidated operations and cash flows for the periods presented.</t>
  </si>
  <si>
    <t>Consolidation, Policy [Policy Text Block]</t>
  </si>
  <si>
    <t xml:space="preserve">Principals of Consolidation The accompanying unaudited condensed consolidated financial statements and related notes include the operations of the Company and its wholly-owned subsidiaries, Tapinator, LLC, Tap2Play, December 31, 2017), </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assumptions used in the recognition of revenue, realization of platform and advertising fees and related costs of revenue, long-lived assets, stock-based compensation, and the fair value of other equity and debt instruments.</t>
  </si>
  <si>
    <t>Revenue Recognition, Policy [Policy Text Block]</t>
  </si>
  <si>
    <t xml:space="preserve">Revenue Recognition The Company derives revenue primarily from the three For revenue from product sales, the Company recognizes revenue in accordance with Financial Accounting Standards Board “FASB” Accounting Standards Codification “ASC” 606. five 606: not no In accordance with Accounting Standards Update (“ASU”) 2016 08, • the terms and conditions of the Company’s contracts with the mobile platforms and ad networks; • the party responsible for determining the type, category and quantity of the methods to generate game revenue; • whether the Company is paid a fixed percentage of the arrangement’s consideration or a fixed fee for each game, transaction, or advertisement; • the party which sets the pricing with the end-user, and has the credit and inventory risk; and • the party responsible for the fulfillment of the game or serving of advertisements and that determines the specifications of the game or advertisement. Based on the evaluation of the above indicators, the Company has determined that it is generally acting as a principal and is the primary obligor to end-users for its games distributed on the mobile platforms and for advertisements served by the advertising networks and has the contractual right to determine the price to be paid by the player. Therefore, the Company recognizes revenue related to these arrangements on a gross basis, when the necessary information about the gross amounts or platform fees charged, before any adjustments, are made available by the mobile platforms and advertising networks. The Company records the related platform fees and advertising network revenue share as expenses in the period incurred. The Company recognizes revenue when all of the following conditions are satisfied: there is persuasive evidence of an arrangement; the content or service is delivered; the collection of fees is reasonably assured; and the amount of fees to be paid for the content or service is fixed or determinable. Display Advertising and Offers: We have contractual relationships with advertising networks for display advertisements and offers served within our games. For these arrangements, we are the principal and our performance obligation is to provide the inventory for advertisements and offers to be displayed within our games.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The pricing and terms for all our advertising arrangements are governed by either a master contract or insertion order and generally stipulate payment terms as a specific number of days subsequent to the end of the month, generally ranging from 30 60 Paid Downloadable Games: Some of our legacy Rapid Launch Mobile Games are offered as paid downloadable games on certain mobile platforms. For an individual sale of a game with both online and offline functionality, we would typically have three 1 2 3 not not not Virtual Goods: Our games allow for players to purchase or otherwise earn in-game currency or other premium in-game content in the form of virtual goods. For purposes of determining when the service has been provided as it relates to virtual goods, we have determined that an implied obligation exists to the paying player to continue displaying the purchased or otherwise earned virtual good over its estimated life or until it is consumed. Accordingly, we categorize our virtual goods as either consumable or durable virtual goods. Consumable Virtual Goods: Consumable virtual goods are items such as one Durable Virtual Goods: Durable virtual goods are items including virtual currency and premium in-game content such as power-ups, skins and equipment that remain in the game for as long as the player continues to play. If we do not We have partnered with third On an annual basis, we determine the estimated average playing period for paying players by genre across a sample of our games beginning at the time of a player’s first no no first one For titles where we have less than one 90 one one We then compute revenue-based weighted averages of the estimated playing period across all of the games in the sample, by genre, to arrive at the overall weighted average playing period of paying users for each of our major game genres, rounded to the nearest month. As of the fourth 2017 16 2 2 13 fourth 2017. While we believe our estimates to be reasonable based on available game player information and based on the disclosed methodologies of larger publicly reporting mobile game companies, we may may may Arrangements with Multiple Performance Obligations: For arrangements with multiple performance obligations, we allocate the transaction price to each performance obligation in an amount that depicts the amount of consideration to which we expect to be entitled in exchange for satisfying each performance obligation, which is based on the standalone selling price. The standalone selling price represents the observable price which we would sell the advertising placement separately in a similar circumstance, to a similar customer. On August 7, 2018, one As consideration for the grant of rights to Licensee under the License Agreement, Licensee agreed to make upfront payments to the Company (the “Minimum Guarantee”). The Minimum Guarantee impacts our revenue recognition as it relates to the distinction between functional intellectual property and symbolic intellectual property for licensing arrangements. We are required to make such distinction based on the nature of the license and recognize revenue at a point in time for functional intellectual property and over time for symbolic intellectual property (such as trademarks, brands and character images). The License Agreement also requires that the Company provide specific goods and services in the form of regular software updates. We have determined the License Agreement includes multiple performance obligations related to functional intellectual property, symbolic intellectual property and software-related services (updates). For these three Disaggregation of Revenue: The following table summarizes revenue from contracts with customers for the Three months and Nine months ended September 30, 2018 September 30, 2017 Three months ended Nine months ended September 30, 2018 September 30, 2017 September 30, 2018 September 30, 2017 Display Ads &amp; Offers (point-in-time revenue) $ 161,770 $ 435,697 $ 739,170 $ 1,362,070 Paid Downloadable Games (point-in-time recognition) 152,200 148,422 661,064 404,098 Durable Virtual Goods (over-time recognition): In-Game Currency and Premium In-Game Content 192,336 265,668 683,517 516,509 Rewarded Video Ads 14,094 - 59,010 - Arrangements with Multiple Performance Obligations (over-time recognition): License Agreement Minimum Guarantee 160,937 - 160,937 - Total Revenue $ 681,337 $ 849,787 $ 2,303,698 $ 2,282,677 </t>
  </si>
  <si>
    <t>Receivables, Policy [Policy Text Block]</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no September 30, 2018 December 31, 2017, not</t>
  </si>
  <si>
    <t>Cash and Cash Equivalents, Policy [Policy Text Block]</t>
  </si>
  <si>
    <t>Cash Equivalents For purposes of the Company’s financial statements, the Company considers all highly liquid investments purchased with an original maturity date of three no September 30, 2018 December 31, 2017.</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250,000. September 30, 2018, $681,981. The Company derives revenue from mobile app platforms and advertising networks which individually may 10% nine September 30, 2018, two 40% three 15% nine September 30, 2017, two 35% three 25% As of September 30, 2018, two 34% one 6% December 31, 2017, two 27% two 49%</t>
  </si>
  <si>
    <t>Property, Plant and Equipment, Policy [Policy Text Block]</t>
  </si>
  <si>
    <t xml:space="preserve">Property and Equipment Property and equipment are stated at cost. Routine maintenance, repairs and replacement costs are expensed as incurred and improvements that extend the useful life of the assets are capitalized. When retired or otherwise disposed, the related carrying value and accumulated depreciation are removed from the respective accounts and the net difference, less any amount realized from disposition, is reflected in earnings. Property and equipment are depreciated using the straight-line method over their estimated useful lives as follows: Estimated Useful Life: Years Computer equipment (Years) 3 Furniture and Fixtures (Years) 5 Leasehold improvements 3 </t>
  </si>
  <si>
    <t>Research, Development, and Computer Software, Policy [Policy Text Block]</t>
  </si>
  <si>
    <t>Software Development Costs In accordance with ASC 985 20, The Company periodically evaluates whether events or circumstances have occurred that indicate that the remaining useful lives of its capitalized software development costs should be revised or that the remaining balance of such assets may not</t>
  </si>
  <si>
    <t>Impairment or Disposal of Long-Lived Assets, Policy [Policy Text Block]</t>
  </si>
  <si>
    <t>Impairment of Long-lived Assets The Company regularly reviews property, equipment, software development costs and other long-lived assets for possible impairment. This review occurs annually or more frequently if events or changes in circumstances indicate the carrying amount of the asset may not not no September 30, 2018 December 31, 2017. December 31, 2017, 8 no nine September 30, 2018. In general, investments in which the Company owns less than 20% not September 30, 2018 December 31, 2017, $5,000 $5,000,</t>
  </si>
  <si>
    <t>Derivatives, Policy [Policy Text Block]</t>
  </si>
  <si>
    <t>Derivative Instrument Liability The Company accounts for derivative instruments in accordance with ASC 815, September 30, 2018 December 31, 2017, not</t>
  </si>
  <si>
    <t>Cost of Sales, Policy [Policy Text Block]</t>
  </si>
  <si>
    <t>Cost of Revenue (excluding amortization of software development costs) Cost of revenue includes primarily platform and advertising network fees, licensing costs and hosting fees. The Company, along with all mobile application publishers, is required to pay platform fees to Apple, Google and Amazon equal to approximately 30% 30%</t>
  </si>
  <si>
    <t>Share-based Compensation, Option and Incentive Plans Policy [Policy Text Block]</t>
  </si>
  <si>
    <t>Stock-Based Compensation The Company measures the fair value of stock-based compensation issued to employees and non-employees using the stock price observed in the arms-length private placement transaction nearest the measurement date (for stock transactions), or the fair value of the award (for non-stock transactions), which are considered to be more reliably determinable measures of fair value than the value of the services being rendered. The measurement date is the earlier of ( 1 2</t>
  </si>
  <si>
    <t>Earnings Per Share, Policy [Policy Text Block]</t>
  </si>
  <si>
    <t>Basic and Diluted Net (Loss) per Share Calculations The Company computes per share amounts in accordance with FASB ASC Topic 260 For the nine September 30, 2018, 11,000,000 5,050,000 34,200,002 For the nine September 30, 2017, 10,800,000 1,680,000 6,000,000 1 5,050,000 3,500,000</t>
  </si>
  <si>
    <t>Subsequent Events, Policy [Policy Text Block]</t>
  </si>
  <si>
    <t>Subsequent Events In accordance with ASC 855</t>
  </si>
  <si>
    <t>New Accounting Pronouncements, Policy [Policy Text Block]</t>
  </si>
  <si>
    <t>Recent Accounting Pronouncements In January 2017, 2017 04, 350 2 zero 2 December 15, 2019, January 1, 2017. not In April 2016, 2016–10 606 not 606. two 606: 606 606. January 1, 2018 not In February 2016, 2016 02, December 15, 2018. Management does not not</t>
  </si>
  <si>
    <t>Note 2 - Basis of Presentation and Summary of Significant Accounting Policies (Tables)</t>
  </si>
  <si>
    <t>Notes Tables</t>
  </si>
  <si>
    <t>Disaggregation of Revenue [Table Text Block]</t>
  </si>
  <si>
    <t xml:space="preserve"> Three months ended Nine months ended September 30, 2018 September 30, 2017 September 30, 2018 September 30, 2017 Display Ads &amp; Offers (point-in-time revenue) $ 161,770 $ 435,697 $ 739,170 $ 1,362,070 Paid Downloadable Games (point-in-time recognition) 152,200 148,422 661,064 404,098 Durable Virtual Goods (over-time recognition): In-Game Currency and Premium In-Game Content 192,336 265,668 683,517 516,509 Rewarded Video Ads 14,094 - 59,010 - Arrangements with Multiple Performance Obligations (over-time recognition): License Agreement Minimum Guarantee 160,937 - 160,937 - Total Revenue $ 681,337 $ 849,787 $ 2,303,698 $ 2,282,677 </t>
  </si>
  <si>
    <t>Note 3 - Net Loss Per Share (Tables)</t>
  </si>
  <si>
    <t>Schedule of Earnings Per Share, Basic and Diluted [Table Text Block]</t>
  </si>
  <si>
    <t xml:space="preserve"> Three months ended September 30 , 2018 2017 Net loss $ (607,999 ) $ (506,511 ) Shares used to compute net loss per share: Weighted average common shares outstanding 95,625,972 59,459,303 Weighted average common shares subject to restrictions — — Weighted average shares used to compute basic and diluted net loss per share 95,625,972 59,459,303 Net loss per share - basic and diluted $ (0.01 ) $ (0.01 ) Nine months ended September 30 , 2018 2017 Net loss $ (2,080,931 ) $ (2,922,885 ) Shares used to compute net loss per share: Weighted average common shares outstanding 89,493,874 58,641,233 Weighted average common shares subject to restrictions — — Weighted average shares used to compute basic and diluted net loss per share 89,493,874 58,641,233 Net loss per share - basic and diluted $ (0.02 ) $ (0.05 )</t>
  </si>
  <si>
    <t>Schedule of Antidilutive Securities Excluded from Computation of Earnings Per Share [Table Text Block]</t>
  </si>
  <si>
    <t xml:space="preserve"> Nine months ended September 30 , 2018 2017 Warrants to purchase common stock 34,200,002 3,500,000 Potentially convertible common stock underlying senior debenture — 10,800,000 Options to purchase common stock 5,050,000 5,050,000 RSUs 11,000,000 — Series B Preferred stock — — Series A Preferred stock — 1,680,000 Series A-1 Preferred stock — 6,000,000 50,250,002 27,030,000 </t>
  </si>
  <si>
    <t>Note 5 - Accounts Receivable (Tables)</t>
  </si>
  <si>
    <t>Schedule of Accounts, Notes, Loans and Financing Receivable [Table Text Block]</t>
  </si>
  <si>
    <t xml:space="preserve"> September 30 , December 31, 2018 2017 Accounts receivable $ 229,129 $ 333,090 Less: Allowance for doubtful accounts - - Accounts receivable, Net $ 229,129 $ 333,090 </t>
  </si>
  <si>
    <t>Note 6 - Prepaid Expenses (Tables)</t>
  </si>
  <si>
    <t>Deferred Costs, Capitalized, Prepaid, and Other Assets Disclosure [Table Text Block]</t>
  </si>
  <si>
    <t xml:space="preserve"> September 30 , December 31, 2018 2017 Deferred platform commission fees $ 146,333 $ 146,708 Deferred royalties 1,100 3,704 Prepaid Professional fees - 15,000 Other 46,855 12,417 Total Prepaid Expenses $ 194,288 $ 177,829 </t>
  </si>
  <si>
    <t>Note 7 - Property and Equipment (Tables)</t>
  </si>
  <si>
    <t>Property, Plant, and Equipment, Carrying Value [Table Text Block]</t>
  </si>
  <si>
    <t xml:space="preserve"> September 30 , 2018 December 31, 2017 Leasehold improvements $ 2,435 $ 2,435 Furniture and fixtures 10,337 10,337 Computer equipment 25,723 24,285 Property and equipment cost 38,495 37,057 Less: accumulated depreciation (29,730 ) (22,645 ) Property and equipment, net $ 8,765 $ 14,412 </t>
  </si>
  <si>
    <t>Note 8 - Capitalized Software Development (Tables)</t>
  </si>
  <si>
    <t>Capitalized Software Development Costs [Table Text Block]</t>
  </si>
  <si>
    <t xml:space="preserve"> September 30 , 2018 December 31, 2017 Software development cost $ 3,901,421 $ 3,259,719 Less: accumulated amortization (2,670,370 ) (1,976,861 ) Less: Impairment of capitalized software - (256,310 ) Software development cost, net $ 1,231,051 $ 1,026,548 </t>
  </si>
  <si>
    <t>Note 11 - Senior Secured Convertible Debenture (Tables)</t>
  </si>
  <si>
    <t>Convertible Debt [Table Text Block]</t>
  </si>
  <si>
    <t xml:space="preserve"> September 30 , 2018 December 31, 2017 Principal balance outstanding $ - $ 2,160,000 Less: Debt discount – beneficial conversion feature - (657,564 ) Debt discount – original issue discount - (179,304 ) Debt discount – financing costs - (6,250 ) Principal balance outstanding, net - 1,316,882 Less current portion - 1,316,882 Long term portion - - </t>
  </si>
  <si>
    <t>Note 12 - Commitments and Contingencies (Tables)</t>
  </si>
  <si>
    <t>Schedule of Future Minimum Rental Payments for Operating Leases [Table Text Block]</t>
  </si>
  <si>
    <t xml:space="preserve"> Year ended December 31, 2018 (remaining 3 months) $ 14,435 2019 59,469 2020 61,253 2021 63,090 Total 198,247 </t>
  </si>
  <si>
    <t>Other Commitments [Table Text Block]</t>
  </si>
  <si>
    <t xml:space="preserve"> Future Minimum Developer Year Ending December 31, Commitments 2018 (remaining 3 months) $ 101,911 2019 356,040 2020 29,670 2021 — $ 487,621 </t>
  </si>
  <si>
    <t>Note 13 - Stockholders' Equity (Deficit) (Tables)</t>
  </si>
  <si>
    <t>Share-based Compensation, Stock Options, Activity [Table Text Block]</t>
  </si>
  <si>
    <t xml:space="preserve"> Weighted Weighted Intrinsic Number average average value of exercise life of Options price (years) Options Outstanding, January 1, 2017 550,000 $ 0.27 9.23 Granted 4,500,000 0.11 10.00 Exercised - - - Expired - - - Outstanding, December 31, 2017 5,050,000 $ 0.13 9.24 Granted - - - Exercised - - - Expired - - - Outstanding, September 30, 2018 5,050,000 $ 0.13 8.49 - Exercisable, September 30, 2018 2,943,750 $ 0.15 8.35 - </t>
  </si>
  <si>
    <t>Schedule of Nonvested Restricted Stock Units Activity [Table Text Block]</t>
  </si>
  <si>
    <t xml:space="preserve"> Name No. of RSU’s Title Robert Crates 250,000 Director Brian Chan 250,000 VP Finance &amp; Acccounting Employee 250,000 Employee(s) Teymour Farman-Farmaian 250,000 Director Andrew Merkatz 5,000,000 Director, President, CFO Ilya Nikolayev 5,000,000 Director, CEO Total RSU’s 11,000,000 </t>
  </si>
  <si>
    <t>Schedule of Share-based Compensation, Restricted Stock Units Award Activity [Table Text Block]</t>
  </si>
  <si>
    <t xml:space="preserve"> Weighted Number average of Grant Date Units Fair Value Awarded and unvested, December 31, 2017 - $ - Granted 11,000,000 0.41 Vested - - Forfeited - - Awarded and unvested, September 30, 2018 11,000,000 $ 0.41 </t>
  </si>
  <si>
    <t>Schedule of Stockholders' Equity Note, Warrants or Rights [Table Text Block]</t>
  </si>
  <si>
    <t xml:space="preserve"> Number Weighted Weighted Intrinsic of average average value Common Stock exercise life of Warrants price (years) Warrants Outstanding, January 1, 2017 10,926,829 $ 0.30 4.47 Granted 3,500,000 0.24 3.00 Exercised - - - Canceled (10,926,829 ) 0.30 2.47 Outstanding, December 31, 2017 3,500,000 0.24 2.35 Granted 31,700,002 0.14 4.35 Exercised (1,000,000 ) 0.12 1.90 Canceled - - - Outstanding, September 30, 2018 34,200,002 $ 0.14 4.16 $ 56,000 Exercisable, September 30, 2018 34,200,002 $ 0.14 4.16 $ 56,000 </t>
  </si>
  <si>
    <t>Note 1 - The Company (Details Textual)</t>
  </si>
  <si>
    <t>Jun. 16, 2014</t>
  </si>
  <si>
    <t>Tapinator LLC [Member]</t>
  </si>
  <si>
    <t>Business Acquisition, Percentage of Voting Interests Acquired</t>
  </si>
  <si>
    <t>100.00%</t>
  </si>
  <si>
    <t>Note 2 - Basis of Presentation and Summary of Significant Accounting Policies (Details Textual)</t>
  </si>
  <si>
    <t>12 Months Ended</t>
  </si>
  <si>
    <t>Sep. 30, 2018USD ($)shares</t>
  </si>
  <si>
    <t>Sep. 30, 2017shares</t>
  </si>
  <si>
    <t>Dec. 31, 2017USD ($)</t>
  </si>
  <si>
    <t>Jan. 31, 2015USD ($)</t>
  </si>
  <si>
    <t>Cash Equivalents, at Carrying Value, Total | $</t>
  </si>
  <si>
    <t>Cash, Uninsured Amount | $</t>
  </si>
  <si>
    <t>Impairment of Long-Lived Assets Held-for-use | $</t>
  </si>
  <si>
    <t>Capitalized Computer Software, Impairments | $</t>
  </si>
  <si>
    <t>Long-term Investments, Total | $</t>
  </si>
  <si>
    <t>Platform Fee, Percentage of Gross Revenue</t>
  </si>
  <si>
    <t>30.00%</t>
  </si>
  <si>
    <t>Revenue Share, Percent</t>
  </si>
  <si>
    <t>Antidilutive Securities Excluded from Computation of Earnings Per Share, Amount</t>
  </si>
  <si>
    <t>Restricted Stock Units (RSUs) [Member]</t>
  </si>
  <si>
    <t>Employee Stock Option [Member]</t>
  </si>
  <si>
    <t>Warrant [Member]</t>
  </si>
  <si>
    <t>Convertible Debt Securities [Member]</t>
  </si>
  <si>
    <t>Computer Equipment [Member]</t>
  </si>
  <si>
    <t>Property, Plant and Equipment, Useful Life</t>
  </si>
  <si>
    <t>3 years</t>
  </si>
  <si>
    <t>Furniture and Fixtures [Member]</t>
  </si>
  <si>
    <t>5 years</t>
  </si>
  <si>
    <t>Leasehold Improvements [Member]</t>
  </si>
  <si>
    <t>Customer Concentration Risk [Member] | Sales Revenue, Net [Member] | Two Platforms [Member]</t>
  </si>
  <si>
    <t>Number of Major Gaming Platforms</t>
  </si>
  <si>
    <t>Concentration Risk, Percentage</t>
  </si>
  <si>
    <t>40.00%</t>
  </si>
  <si>
    <t>35.00%</t>
  </si>
  <si>
    <t>Customer Concentration Risk [Member] | Sales Revenue, Net [Member] | Three Advertising Networks [Member]</t>
  </si>
  <si>
    <t>15.00%</t>
  </si>
  <si>
    <t>25.00%</t>
  </si>
  <si>
    <t>Number of Advertising Networks</t>
  </si>
  <si>
    <t>Customer Concentration Risk [Member] | Accounts Receivable [Member] | Two Platforms [Member]</t>
  </si>
  <si>
    <t>34.00%</t>
  </si>
  <si>
    <t>49.00%</t>
  </si>
  <si>
    <t>Customer Concentration Risk [Member] | Accounts Receivable [Member] | One Advertising Network [Member]</t>
  </si>
  <si>
    <t>6.00%</t>
  </si>
  <si>
    <t>Customer Concentration Risk [Member] | Accounts Receivable [Member] | Two Advertising Networks [Member]</t>
  </si>
  <si>
    <t>27.00%</t>
  </si>
  <si>
    <t>Note 2 - Basis of Presentation and Summary of Significant Accounting Policies - Disaggregation of Revenue (Details) - USD ($)</t>
  </si>
  <si>
    <t>Transferred at Point in Time [Member] | General Display Ads [Member]</t>
  </si>
  <si>
    <t>Transferred at Point in Time [Member] | Paid Downloadable Games [Member]</t>
  </si>
  <si>
    <t>Transferred over Time [Member] | Durable Virtual Goods, In-Game Currency and Premium In-Game Content [Member]</t>
  </si>
  <si>
    <t>Transferred over Time [Member] | Rewarded Video Ads [Member]</t>
  </si>
  <si>
    <t>Transferred over Time [Member] | License Agreement Minimum Guarantee [Member]</t>
  </si>
  <si>
    <t>Note 3 - Net Loss Per Share - Net Loss Per Share (Details) - USD ($)</t>
  </si>
  <si>
    <t>Weighted average common shares outstanding (in shares)</t>
  </si>
  <si>
    <t>Weighted average common shares subject to restrictions (in shares)</t>
  </si>
  <si>
    <t>Note 3 - Net Loss Per Share - Anti-dilutive Effect (Details) - shares</t>
  </si>
  <si>
    <t>Antidilutive Securities Excluded from Computation of Earnings Per Share (in shares)</t>
  </si>
  <si>
    <t>Convertible Common Stock Underlying Senior Debenture [Member]</t>
  </si>
  <si>
    <t>Series B Convertible Preferred Stock [Member]</t>
  </si>
  <si>
    <t>Note 5 - Accounts Receivable (Details Textual) - USD ($) $ in Thousands</t>
  </si>
  <si>
    <t>Provision for Doubtful Accounts</t>
  </si>
  <si>
    <t>Note 5 - Accounts Receivable - Summary of Accounts Receivable (Details) - USD ($)</t>
  </si>
  <si>
    <t>Less: Allowance for doubtful accounts</t>
  </si>
  <si>
    <t>Accounts receivable, Net</t>
  </si>
  <si>
    <t>Note 6 - Prepaid Expenses - Schedule of Prepaid Expenses and Other Assets (Details) - USD ($)</t>
  </si>
  <si>
    <t>Deferred platform commission fees</t>
  </si>
  <si>
    <t>Deferred royalties</t>
  </si>
  <si>
    <t>Prepaid Professional fees</t>
  </si>
  <si>
    <t>Other</t>
  </si>
  <si>
    <t>Total Prepaid Expenses</t>
  </si>
  <si>
    <t>Note 7 - Property and Equipment (Details Textual) - USD ($)</t>
  </si>
  <si>
    <t>Depreciation, Total</t>
  </si>
  <si>
    <t>Note 7 - Property and Equipment - Summary of Property and Equipment (Details) - USD ($)</t>
  </si>
  <si>
    <t>Property, Plant and Equipment, Gross</t>
  </si>
  <si>
    <t>Less: accumulated depreciation</t>
  </si>
  <si>
    <t>Note 8 - Capitalized Software Development (Details Textual) - USD ($)</t>
  </si>
  <si>
    <t>Capitalized Computer Software, Amortization</t>
  </si>
  <si>
    <t>Capitalized Computer Software, Impairments</t>
  </si>
  <si>
    <t>Note 8 - Capitalized Software Development - Capitalized Software Development Costs (Details) - USD ($)</t>
  </si>
  <si>
    <t>Software development cost</t>
  </si>
  <si>
    <t>Less: accumulated amortization</t>
  </si>
  <si>
    <t>Less: Impairment of capitalized software</t>
  </si>
  <si>
    <t>Note 9 - Investments (Details Textual) - USD ($)</t>
  </si>
  <si>
    <t>Jan. 31, 2015</t>
  </si>
  <si>
    <t>Long-term Investments, Total</t>
  </si>
  <si>
    <t>Note 10 - Related Party Transactions (Details Textual) - USD ($)</t>
  </si>
  <si>
    <t>Related Party Transaction, Amounts of Transaction</t>
  </si>
  <si>
    <t>Due to Related Parties, Current, Total</t>
  </si>
  <si>
    <t>Note 11 - Senior Secured Convertible Debenture (Details Textual) - USD ($)</t>
  </si>
  <si>
    <t>Sep. 07, 2018</t>
  </si>
  <si>
    <t>Sep. 06, 2018</t>
  </si>
  <si>
    <t>May 02, 2018</t>
  </si>
  <si>
    <t>Feb. 23, 2018</t>
  </si>
  <si>
    <t>Jan. 22, 2018</t>
  </si>
  <si>
    <t>Jul. 28, 2016</t>
  </si>
  <si>
    <t>Jun. 30, 2017</t>
  </si>
  <si>
    <t>Jun. 30, 2018</t>
  </si>
  <si>
    <t>May 31, 2017</t>
  </si>
  <si>
    <t>Dec. 31, 2016</t>
  </si>
  <si>
    <t>Oct. 01, 2016</t>
  </si>
  <si>
    <t>Jun. 30, 2015</t>
  </si>
  <si>
    <t>Jun. 19, 2015</t>
  </si>
  <si>
    <t>Debt Instrument, Face Amount</t>
  </si>
  <si>
    <t>Class of Warrant or Right, Exercise Price of Warrants or Rights</t>
  </si>
  <si>
    <t>Convertible Debt, Total</t>
  </si>
  <si>
    <t>Stock Issued During Period, Value, New Issues</t>
  </si>
  <si>
    <t>Repayments of Convertible Debt</t>
  </si>
  <si>
    <t>Interest Paid, Excluding Capitalized Interest, Operating Activities</t>
  </si>
  <si>
    <t>Stock Issued During Period, Shares, Conversion of Convertible Securities</t>
  </si>
  <si>
    <t>Preferred Stock, Par or Stated Value Per Share</t>
  </si>
  <si>
    <t>Stock Repurchased and Retired During Period, Value</t>
  </si>
  <si>
    <t>Amortization of Debt Discount (Premium)</t>
  </si>
  <si>
    <t>Amortization of Original Issued Discount (Premium)</t>
  </si>
  <si>
    <t>Gain (Loss) on Extinguishment of Debt, Total</t>
  </si>
  <si>
    <t>Conversion of Stock, Shares Converted</t>
  </si>
  <si>
    <t>Conversion of Stock, Shares Issued</t>
  </si>
  <si>
    <t>Preferred Stock, Shares Outstanding, Ending Balance</t>
  </si>
  <si>
    <t>Stock Issued During Period, Value, Stock Issued Related to Warrant Exchange</t>
  </si>
  <si>
    <t>Convertible Preferred Stock, Conversion Price Per Share</t>
  </si>
  <si>
    <t>Common Stock, Issuance Threshold</t>
  </si>
  <si>
    <t>Convertible Preferred Stock, Terms of Conversion, Maximum, Percent</t>
  </si>
  <si>
    <t>9.99%</t>
  </si>
  <si>
    <t>Stock Repurchased and Retired During Period, Shares</t>
  </si>
  <si>
    <t>Stock Repurchased and Retired During Period, Share Price</t>
  </si>
  <si>
    <t>Convertible Preferred Stock Terms of Conversion, Shares Issuable</t>
  </si>
  <si>
    <t>Series B Preferred Stock [Member] | HSPL [Member] | The 2016 Debenture [Member]</t>
  </si>
  <si>
    <t>Convertible Preferred Stock, Shares Issued upon Conversion</t>
  </si>
  <si>
    <t>Debt Conversion, Converted Instrument, Shares Issued</t>
  </si>
  <si>
    <t>Debt Conversion, Original Debt, Amount</t>
  </si>
  <si>
    <t>Series A Warrants [Member]</t>
  </si>
  <si>
    <t>Class of Warrant or Right, Number of Securities Called by Warrants or Rights</t>
  </si>
  <si>
    <t>Class of Warrant or Right, Number or Warrants Exchanged</t>
  </si>
  <si>
    <t>Series B Warrants [Member]</t>
  </si>
  <si>
    <t>The 2015 Debenture [Member]</t>
  </si>
  <si>
    <t>Debt Instrument, Interest Rate, Stated Percentage</t>
  </si>
  <si>
    <t>8.00%</t>
  </si>
  <si>
    <t>Debt Instrument, Convertible, Conversion Price</t>
  </si>
  <si>
    <t>The 2016 Debenture [Member]</t>
  </si>
  <si>
    <t>The 2016 Debenture [Member] | HSPL [Member]</t>
  </si>
  <si>
    <t>Repayments of Debt</t>
  </si>
  <si>
    <t>Debt Instrument, Increase (Decrease), Net, Total</t>
  </si>
  <si>
    <t>Prepayment of Debt, Penalty Fee</t>
  </si>
  <si>
    <t>5.00%</t>
  </si>
  <si>
    <t>Long-term Debt, Total</t>
  </si>
  <si>
    <t>The 2016 Debenture [Member] | Scenario, Plan [Member]</t>
  </si>
  <si>
    <t>Proceeds from Cash Investment</t>
  </si>
  <si>
    <t>The 2016 Debenture [Member] | Series A Convertible Preferred Stock [Member]</t>
  </si>
  <si>
    <t>Amended 2016 Debenture [Member]</t>
  </si>
  <si>
    <t>Debt Instrument, Periodic Payment Percent, Interest</t>
  </si>
  <si>
    <t>Note 11 - Senior Secured Convertible Debenture - Summary of Senior Secured Convertible Debenture Payable (Details) - USD ($)</t>
  </si>
  <si>
    <t>Principal balance outstanding</t>
  </si>
  <si>
    <t>Debt discount – beneficial conversion feature</t>
  </si>
  <si>
    <t>Debt discount – original issue discount</t>
  </si>
  <si>
    <t>Debt discount – financing costs</t>
  </si>
  <si>
    <t>Principal balance outstanding, net</t>
  </si>
  <si>
    <t>Less current portion</t>
  </si>
  <si>
    <t>Long term portion</t>
  </si>
  <si>
    <t>Note 12 - Commitments and Contingencies (Details Textual) - USD ($)</t>
  </si>
  <si>
    <t>Aug. 07, 2018</t>
  </si>
  <si>
    <t>Operating Leases, Rent Expense, Total</t>
  </si>
  <si>
    <t>Revenue from Contract with Customer, Including Assessed Tax</t>
  </si>
  <si>
    <t>Developer Commitments [Member]</t>
  </si>
  <si>
    <t>Other Commitment, Total</t>
  </si>
  <si>
    <t>License Agreement with Cheetah Technology Corporation Limited [Member]</t>
  </si>
  <si>
    <t>License Agreement, Upfront Payment Receivable</t>
  </si>
  <si>
    <t>License Agreement, Upfront Payment Received</t>
  </si>
  <si>
    <t>License Agreement, Payment to Third Party Who Introduced the Company, Percentage of Payments Received by Company</t>
  </si>
  <si>
    <t>6.50%</t>
  </si>
  <si>
    <t>Contract with Customer, Liability, Total</t>
  </si>
  <si>
    <t>License Agreement, Term</t>
  </si>
  <si>
    <t>4 years</t>
  </si>
  <si>
    <t>Note 12 - Commitments and Contingencies - Future Minimum Lease Payments (Details)</t>
  </si>
  <si>
    <t>Sep. 30, 2018USD ($)</t>
  </si>
  <si>
    <t>2018 (remaining 3 months)</t>
  </si>
  <si>
    <t>Note 12 - Commitments and Contingencies - Schedule of Future Unpaid Developer Commitments (Details) - Developer Commitments [Member]</t>
  </si>
  <si>
    <t>Note 13 - Stockholders' Equity (Deficit) (Details Textual)</t>
  </si>
  <si>
    <t>Sep. 07, 2018USD ($)$ / sharesshares</t>
  </si>
  <si>
    <t>Sep. 06, 2018$ / sharesshares</t>
  </si>
  <si>
    <t>Aug. 02, 2018USD ($)$ / sharesshares</t>
  </si>
  <si>
    <t>May 02, 2018shares</t>
  </si>
  <si>
    <t>Mar. 01, 2018USD ($)$ / sharesshares</t>
  </si>
  <si>
    <t>Feb. 21, 2018USD ($)$ / sharesshares</t>
  </si>
  <si>
    <t>Feb. 15, 2018USD ($)$ / sharesshares</t>
  </si>
  <si>
    <t>Feb. 07, 2018USD ($)$ / sharesshares</t>
  </si>
  <si>
    <t>Jan. 30, 2018USD ($)$ / sharesshares</t>
  </si>
  <si>
    <t>Jan. 22, 2018shares</t>
  </si>
  <si>
    <t>Jan. 18, 2018USD ($)$ / sharesshares</t>
  </si>
  <si>
    <t>May 11, 2017$ / sharesshares</t>
  </si>
  <si>
    <t>Feb. 15, 2018$ / sharesshares</t>
  </si>
  <si>
    <t>Feb. 28, 2017USD ($)$ / sharesshares</t>
  </si>
  <si>
    <t>May 31, 2016$ / sharesshares</t>
  </si>
  <si>
    <t>Jan. 31, 2016$ / sharesshares</t>
  </si>
  <si>
    <t>Sep. 30, 2018USD ($)$ / sharesshares</t>
  </si>
  <si>
    <t>Sep. 30, 2017USD ($)</t>
  </si>
  <si>
    <t>Dec. 31, 2017$ / sharesshares</t>
  </si>
  <si>
    <t>Sep. 28, 2018$ / shares</t>
  </si>
  <si>
    <t>Jun. 30, 2018shares</t>
  </si>
  <si>
    <t>Feb. 23, 2018$ / shares</t>
  </si>
  <si>
    <t>Feb. 20, 2018</t>
  </si>
  <si>
    <t>Jan. 23, 2018shares</t>
  </si>
  <si>
    <t>Dec. 31, 2016$ / shares</t>
  </si>
  <si>
    <t>Dec. 31, 2015shares</t>
  </si>
  <si>
    <t>Common Stock, Shares Authorized</t>
  </si>
  <si>
    <t>Common Stock, Par or Stated Value Per Share | $ / shares</t>
  </si>
  <si>
    <t>Preferred Stock, Shares Authorized</t>
  </si>
  <si>
    <t>Preferred Stock, Par or Stated Value Per Share | $ / shares</t>
  </si>
  <si>
    <t>Stock Issued During Period, Shares, New Issues</t>
  </si>
  <si>
    <t>Stock Issued During Period, Value, New Issues | $</t>
  </si>
  <si>
    <t>Shares Issued, Price Per Share | $ / shares</t>
  </si>
  <si>
    <t>Class of Warrant or Right, Granted in Period</t>
  </si>
  <si>
    <t>Class of Warrant or Right, Exercise Price of Warrants or Rights | $ / shares</t>
  </si>
  <si>
    <t>Proceeds from Warrant Exercises | $</t>
  </si>
  <si>
    <t>Stock Repurchased and Retired During Period, Value | $</t>
  </si>
  <si>
    <t>Share-based Compensation Arrangement by Share-based Payment Award, Options, Grants in Period, Gross</t>
  </si>
  <si>
    <t>Share-based Compensation Arrangements by Share-based Payment Award, Options, Grants in Period, Weighted Average Exercise Price | $ / shares</t>
  </si>
  <si>
    <t>Share Price | $ / shares</t>
  </si>
  <si>
    <t>Proceeds from Issuance of Warrants | $</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Vice President of Finance and Accounting [Member] | Restricted Stock Units (RSUs) [Member]</t>
  </si>
  <si>
    <t>The 2015 Equity Incentive Plan [Member]</t>
  </si>
  <si>
    <t>Share-based Compensation Arrangement by Share-based Payment Award, Number of Shares Authorized</t>
  </si>
  <si>
    <t>Share-based Compensation Arrangement by Share-based Payment Award, Fair Value Assumptions, Expected Dividend Rate</t>
  </si>
  <si>
    <t>0.00%</t>
  </si>
  <si>
    <t>Share-based Compensation Arrangement by Share-based Payment Award, Fair Value Assumptions, Expected Volatility Rate</t>
  </si>
  <si>
    <t>304.61%</t>
  </si>
  <si>
    <t>Share-based Compensation Arrangement by Share-based Payment Award, Fair Value Assumptions, Risk Free Interest Rate</t>
  </si>
  <si>
    <t>2.39%</t>
  </si>
  <si>
    <t>Share-based Compensation Arrangement by Share-based Payment Award, Fair Value Assumptions, Expected Term</t>
  </si>
  <si>
    <t>10 years</t>
  </si>
  <si>
    <t>The 2015 Equity Incentive Plan [Member] | Director [Member]</t>
  </si>
  <si>
    <t>Share-based Compensation Arrangement by Share-based Payment Award, Options, Number of Vesting Installments</t>
  </si>
  <si>
    <t>Share-based Compensation Arrangement by Share-based Payment Award, Options, Number of Shares Vesting per Period</t>
  </si>
  <si>
    <t>Allocated Share-based Compensation Expense, Total | $</t>
  </si>
  <si>
    <t>The 2015 Equity Incentive Plan [Member] | Executive Officer [Member]</t>
  </si>
  <si>
    <t>The 2015 Equity Incentive Plan [Member] | Executive Officers, Directors, and Employees [Member]</t>
  </si>
  <si>
    <t>The 2015 Equity Incentive Plan [Member] | Certain Officers and Directors [Member] | Restricted Stock Units (RSUs) [Member]</t>
  </si>
  <si>
    <t>Share-based Compensation Arrangement by Share-based Payment Award, Equity Instruments Other than Options, Aggregate Intrinsic Value, Outstanding | $</t>
  </si>
  <si>
    <t>Share-based Compensation Arrangement by Share-based Payment Award, Award Vesting Period</t>
  </si>
  <si>
    <t>36 years</t>
  </si>
  <si>
    <t>Stock Granted, Value, Share-based Compensation, Net of Forfeitures, Total | $</t>
  </si>
  <si>
    <t>The 2015 Equity Incentive Plan [Member] | Vice President of Finance and Accounting [Member] | Restricted Stock Units (RSUs) [Member]</t>
  </si>
  <si>
    <t>Share-based Compensation Arrangement by Share-based Payment Award, Equity Instruments Other than Options, Grants in Period, Total Value | $</t>
  </si>
  <si>
    <t>The 2015 Equity Incentive Plan [Member] | Certain Officers and Directors and the Vice President of Finance and Accounting [Member] | Restricted Stock Units (RSUs) [Member]</t>
  </si>
  <si>
    <t>Stock Repurchased and Retired During Period, Share Price | $ / shares</t>
  </si>
  <si>
    <t>Convertible Preferred Stock, Conversion Price Per Share | $ / shares</t>
  </si>
  <si>
    <t>Private Placement [Member]</t>
  </si>
  <si>
    <t>Proceeds from Issuance of Private Placement | $</t>
  </si>
  <si>
    <t>Private Placement, Agent Fees</t>
  </si>
  <si>
    <t>10.00%</t>
  </si>
  <si>
    <t>Conversion from Series A-1 Preferred Stock to Common Stock [Member]</t>
  </si>
  <si>
    <t>Warrant 1 [Member]</t>
  </si>
  <si>
    <t>Warrants and Rights Outstanding, Term</t>
  </si>
  <si>
    <t>Warrant 2 [Member]</t>
  </si>
  <si>
    <t>Warrants 1 and 2 [Member]</t>
  </si>
  <si>
    <t>Stock Issued During Period, Share, Warrants Exercised</t>
  </si>
  <si>
    <t>Common Stock Purchase Warrants [Member] | Private Placement [Member]</t>
  </si>
  <si>
    <t>Investor Warrants [Member] | Private Placement [Member]</t>
  </si>
  <si>
    <t>Placement Agent Warrants [Member]</t>
  </si>
  <si>
    <t>180 days</t>
  </si>
  <si>
    <t>Warrants and Rights Outstanding | $</t>
  </si>
  <si>
    <t>February 2017 Stock Purchase Agreement Warrants [Member]</t>
  </si>
  <si>
    <t>Number of Warrants With Reduction in Exercise Price</t>
  </si>
  <si>
    <t>Note 13 - Stockholders' Equity (Deficit) - Summary of Stock Option Activity (Details) - USD ($)</t>
  </si>
  <si>
    <t>Outstanding, number of options (in shares)</t>
  </si>
  <si>
    <t>Outstanding, weighted average exercise price (in dollars per share)</t>
  </si>
  <si>
    <t>Outstanding, weighted average life (Year)</t>
  </si>
  <si>
    <t>8 years 178 days</t>
  </si>
  <si>
    <t>9 years 87 days</t>
  </si>
  <si>
    <t>9 years 83 days</t>
  </si>
  <si>
    <t>Outstanding, intrinsic value of options</t>
  </si>
  <si>
    <t>Granted, number of options (in shares)</t>
  </si>
  <si>
    <t>Granted, weighted average exercise price (in dollars per share)</t>
  </si>
  <si>
    <t>Granted, weighted average life (Year)</t>
  </si>
  <si>
    <t>Exercised, number of options (in shares)</t>
  </si>
  <si>
    <t>Exercised, weighted average exercise price (in dollars per share)</t>
  </si>
  <si>
    <t>Expired, number of options (in shares)</t>
  </si>
  <si>
    <t>Expired, weighted average exercise price (in dollars per share)</t>
  </si>
  <si>
    <t>Exercisable, number of options (in shares)</t>
  </si>
  <si>
    <t>Exercisable, weighted average exercise price (in dollars per share)</t>
  </si>
  <si>
    <t>Exercisable, weighted average life (Year)</t>
  </si>
  <si>
    <t>8 years 127 days</t>
  </si>
  <si>
    <t>Exercisable, intrinsic value of options</t>
  </si>
  <si>
    <t>Note 13 - Stockholders' Equity (Deficit) - RSU Grants (Details) - Restricted Stock Units (RSUs) [Member]</t>
  </si>
  <si>
    <t>Sep. 30, 2018shares</t>
  </si>
  <si>
    <t>Granted, number of units (in shares)</t>
  </si>
  <si>
    <t>Director, Robert Crates [Member]</t>
  </si>
  <si>
    <t>Vice President of Finance and Accounting [Member]</t>
  </si>
  <si>
    <t>Employee [Member]</t>
  </si>
  <si>
    <t>Director, Teymour Farman-Farmaian [Member]</t>
  </si>
  <si>
    <t>President [Member]</t>
  </si>
  <si>
    <t>Chief Executive Officer [Member]</t>
  </si>
  <si>
    <t>Note 13 - Stockholders' Equity (Deficit) - Summary of Restricted Stock Unit Activity (Details) - Restricted Stock Units (RSUs) [Member]</t>
  </si>
  <si>
    <t>Sep. 30, 2018$ / sharesshares</t>
  </si>
  <si>
    <t>Balance, number of units (in shares) | shares</t>
  </si>
  <si>
    <t>Balance, weighted average grant date fair value (in dollars per share) | $ / shares</t>
  </si>
  <si>
    <t>Granted, number of units (in shares) | shares</t>
  </si>
  <si>
    <t>Granted, weighted average grant date fair value (in dollars per share) | $ / shares</t>
  </si>
  <si>
    <t>Vested, number of units (in shares) | shares</t>
  </si>
  <si>
    <t>Vested, weighted average grant date fair value (in dollars per share) | $ / shares</t>
  </si>
  <si>
    <t>Forfeited, number of units (in shares) | shares</t>
  </si>
  <si>
    <t>Forfeited, weighted average grant date fair value (in dollars per share) | $ / shares</t>
  </si>
  <si>
    <t>Note 13 - Stockholders' Equity (Deficit) - Summary of Warrants or Rights (Details) - USD ($)</t>
  </si>
  <si>
    <t>1 Months Ended</t>
  </si>
  <si>
    <t>Outstanding, number of common stock warrants (in shares)</t>
  </si>
  <si>
    <t>4 years 58 days</t>
  </si>
  <si>
    <t>2 years 127 days</t>
  </si>
  <si>
    <t>4 years 171 days</t>
  </si>
  <si>
    <t>Outstanding, intrinsic value of warrants</t>
  </si>
  <si>
    <t>Granted, number of common stock warrants (in shares)</t>
  </si>
  <si>
    <t>4 years 127 days</t>
  </si>
  <si>
    <t>Granted, intrinsic value of warrants</t>
  </si>
  <si>
    <t>Exercised, number of common stock warrants (in shares)</t>
  </si>
  <si>
    <t>Exercised, weighted average life (Year)</t>
  </si>
  <si>
    <t>1 year 328 days</t>
  </si>
  <si>
    <t>Exercised, intrinsic value of warrants</t>
  </si>
  <si>
    <t>Canceled, number of common stock warrants (in shares)</t>
  </si>
  <si>
    <t>Canceled, weighted average exercise price (in dollars per share)</t>
  </si>
  <si>
    <t>Canceled, weighted average life (Year)</t>
  </si>
  <si>
    <t>2 years 171 days</t>
  </si>
  <si>
    <t>Canceled, intrinsic value of warrants</t>
  </si>
  <si>
    <t>Exercisable, number of common stock warrants (in shares)</t>
  </si>
  <si>
    <t>Exercisable, intrinsic value of warrants</t>
  </si>
  <si>
    <t>Note 14 - Non-controlling Interest (Details Textual) - USD ($)</t>
  </si>
  <si>
    <t>Mar. 26, 2018</t>
  </si>
  <si>
    <t>Dec. 29, 2017</t>
  </si>
  <si>
    <t>Individual Investor [Member]</t>
  </si>
  <si>
    <t>Subsidiary of Limited Liability Company or Limited Partnership, Ownership Interest</t>
  </si>
  <si>
    <t>4.00%</t>
  </si>
  <si>
    <t>Payments to Acquire Additional Interest in Subsidiary</t>
  </si>
  <si>
    <t>Capital Investment, Conversion Price Per Share</t>
  </si>
  <si>
    <t>Revolution Blockchain, LLC [Member]</t>
  </si>
  <si>
    <t>96.00%</t>
  </si>
  <si>
    <t>Percent of Revenue from Prior Period Distributed to Investors</t>
  </si>
  <si>
    <t>50.00%</t>
  </si>
  <si>
    <t>Subsidiary of Limited Liability Company or Limited Partnership, Additional Ownership Interest Acquired</t>
  </si>
  <si>
    <t>Revolution Blockchain, LLC [Member] | Warrants Issued to Acquire Noncontrolling Interest [Member]</t>
  </si>
  <si>
    <t>Revolution Blockchain, LLC [Member] | Scenario, Investors Receive Two Times Initial Capital Commitment [Member]</t>
  </si>
  <si>
    <t>2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71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562597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8"/>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009548</v>
      </c>
      <c r="C3" s="7" t="n">
        <v>246755</v>
      </c>
    </row>
    <row r="4" spans="1:3">
      <c r="A4" s="4" t="s">
        <v>34</v>
      </c>
      <c r="B4" s="5" t="n">
        <v>229129</v>
      </c>
      <c r="C4" s="5" t="n">
        <v>333090</v>
      </c>
    </row>
    <row r="5" spans="1:3">
      <c r="A5" s="4" t="s">
        <v>35</v>
      </c>
      <c r="B5" s="5" t="n">
        <v>194288</v>
      </c>
      <c r="C5" s="5" t="n">
        <v>177829</v>
      </c>
    </row>
    <row r="6" spans="1:3">
      <c r="A6" s="4" t="s">
        <v>36</v>
      </c>
      <c r="B6" s="5" t="n">
        <v>1432965</v>
      </c>
      <c r="C6" s="5" t="n">
        <v>757674</v>
      </c>
    </row>
    <row r="7" spans="1:3">
      <c r="A7" s="4" t="s">
        <v>37</v>
      </c>
      <c r="B7" s="5" t="n">
        <v>8765</v>
      </c>
      <c r="C7" s="5" t="n">
        <v>14412</v>
      </c>
    </row>
    <row r="8" spans="1:3">
      <c r="A8" s="4" t="s">
        <v>38</v>
      </c>
      <c r="B8" s="5" t="n">
        <v>1231051</v>
      </c>
      <c r="C8" s="5" t="n">
        <v>1026548</v>
      </c>
    </row>
    <row r="9" spans="1:3">
      <c r="A9" s="4" t="s">
        <v>39</v>
      </c>
      <c r="B9" s="5" t="n">
        <v>5000</v>
      </c>
      <c r="C9" s="5" t="n">
        <v>5000</v>
      </c>
    </row>
    <row r="10" spans="1:3">
      <c r="A10" s="4" t="s">
        <v>40</v>
      </c>
      <c r="B10" s="5" t="n">
        <v>22698</v>
      </c>
      <c r="C10" s="5" t="n">
        <v>22698</v>
      </c>
    </row>
    <row r="11" spans="1:3">
      <c r="A11" s="4" t="s">
        <v>41</v>
      </c>
      <c r="B11" s="5" t="n">
        <v>2700479</v>
      </c>
      <c r="C11" s="5" t="n">
        <v>1826332</v>
      </c>
    </row>
    <row r="12" spans="1:3">
      <c r="A12" s="3" t="s">
        <v>42</v>
      </c>
    </row>
    <row r="13" spans="1:3">
      <c r="A13" s="4" t="s">
        <v>43</v>
      </c>
      <c r="B13" s="5" t="n">
        <v>209797</v>
      </c>
      <c r="C13" s="5" t="n">
        <v>155366</v>
      </c>
    </row>
    <row r="14" spans="1:3">
      <c r="A14" s="4" t="s">
        <v>44</v>
      </c>
      <c r="B14" s="5" t="n">
        <v>39580</v>
      </c>
      <c r="C14" s="5" t="n">
        <v>100115</v>
      </c>
    </row>
    <row r="15" spans="1:3">
      <c r="A15" s="4" t="s">
        <v>45</v>
      </c>
      <c r="B15" s="5" t="n">
        <v>343746</v>
      </c>
      <c r="C15" s="5" t="n">
        <v>442831</v>
      </c>
    </row>
    <row r="16" spans="1:3">
      <c r="A16" s="4" t="s">
        <v>46</v>
      </c>
      <c r="B16" s="4" t="s">
        <v>47</v>
      </c>
      <c r="C16" s="5" t="n">
        <v>86400</v>
      </c>
    </row>
    <row r="17" spans="1:3">
      <c r="A17" s="4" t="s">
        <v>48</v>
      </c>
      <c r="B17" s="4" t="s">
        <v>47</v>
      </c>
      <c r="C17" s="5" t="n">
        <v>1316882</v>
      </c>
    </row>
    <row r="18" spans="1:3">
      <c r="A18" s="4" t="s">
        <v>49</v>
      </c>
      <c r="B18" s="5" t="n">
        <v>593123</v>
      </c>
      <c r="C18" s="5" t="n">
        <v>2101594</v>
      </c>
    </row>
    <row r="19" spans="1:3">
      <c r="A19" s="4" t="s">
        <v>45</v>
      </c>
      <c r="B19" s="5" t="n">
        <v>283086</v>
      </c>
      <c r="C19" s="4" t="s">
        <v>47</v>
      </c>
    </row>
    <row r="20" spans="1:3">
      <c r="A20" s="4" t="s">
        <v>50</v>
      </c>
      <c r="B20" s="5" t="n">
        <v>876209</v>
      </c>
      <c r="C20" s="5" t="n">
        <v>2101594</v>
      </c>
    </row>
    <row r="21" spans="1:3">
      <c r="A21" s="4" t="s">
        <v>51</v>
      </c>
      <c r="B21" s="4" t="s">
        <v>47</v>
      </c>
      <c r="C21" s="4" t="s">
        <v>47</v>
      </c>
    </row>
    <row r="22" spans="1:3">
      <c r="A22" s="3" t="s">
        <v>52</v>
      </c>
    </row>
    <row r="23" spans="1:3">
      <c r="A23" s="4" t="s">
        <v>53</v>
      </c>
      <c r="B23" s="4" t="s">
        <v>47</v>
      </c>
      <c r="C23" s="4" t="s">
        <v>47</v>
      </c>
    </row>
    <row r="24" spans="1:3">
      <c r="A24" s="4" t="s">
        <v>54</v>
      </c>
      <c r="B24" s="5" t="n">
        <v>95626</v>
      </c>
      <c r="C24" s="5" t="n">
        <v>59459</v>
      </c>
    </row>
    <row r="25" spans="1:3">
      <c r="A25" s="4" t="s">
        <v>55</v>
      </c>
      <c r="B25" s="5" t="n">
        <v>11780268</v>
      </c>
      <c r="C25" s="5" t="n">
        <v>7535969</v>
      </c>
    </row>
    <row r="26" spans="1:3">
      <c r="A26" s="4" t="s">
        <v>56</v>
      </c>
      <c r="B26" s="5" t="n">
        <v>-10051624</v>
      </c>
      <c r="C26" s="5" t="n">
        <v>-7970693</v>
      </c>
    </row>
    <row r="27" spans="1:3">
      <c r="A27" s="4" t="s">
        <v>57</v>
      </c>
      <c r="B27" s="5" t="n">
        <v>1824270</v>
      </c>
      <c r="C27" s="5" t="n">
        <v>-375262</v>
      </c>
    </row>
    <row r="28" spans="1:3">
      <c r="A28" s="4" t="s">
        <v>58</v>
      </c>
      <c r="B28" s="4" t="s">
        <v>47</v>
      </c>
      <c r="C28" s="5" t="n">
        <v>100000</v>
      </c>
    </row>
    <row r="29" spans="1:3">
      <c r="A29" s="4" t="s">
        <v>59</v>
      </c>
      <c r="B29" s="5" t="n">
        <v>1824270</v>
      </c>
      <c r="C29" s="5" t="n">
        <v>-275262</v>
      </c>
    </row>
    <row r="30" spans="1:3">
      <c r="A30" s="4" t="s">
        <v>60</v>
      </c>
      <c r="B30" s="5" t="n">
        <v>2700479</v>
      </c>
      <c r="C30" s="5" t="n">
        <v>1826332</v>
      </c>
    </row>
    <row r="31" spans="1:3">
      <c r="A31" s="4" t="s">
        <v>61</v>
      </c>
    </row>
    <row r="32" spans="1:3">
      <c r="A32" s="3" t="s">
        <v>52</v>
      </c>
    </row>
    <row r="33" spans="1:3">
      <c r="A33" s="4" t="s">
        <v>53</v>
      </c>
      <c r="B33" s="4" t="s">
        <v>47</v>
      </c>
      <c r="C33" s="5" t="n">
        <v>1</v>
      </c>
    </row>
    <row r="34" spans="1:3">
      <c r="A34" s="4" t="s">
        <v>62</v>
      </c>
    </row>
    <row r="35" spans="1:3">
      <c r="A35" s="3" t="s">
        <v>52</v>
      </c>
    </row>
    <row r="36" spans="1:3">
      <c r="A36" s="4" t="s">
        <v>53</v>
      </c>
      <c r="B36" s="4" t="s">
        <v>47</v>
      </c>
      <c r="C36" s="5" t="n">
        <v>2</v>
      </c>
    </row>
    <row r="37" spans="1:3">
      <c r="A37" s="4" t="s">
        <v>63</v>
      </c>
    </row>
    <row r="38" spans="1:3">
      <c r="A38" s="3" t="s">
        <v>52</v>
      </c>
    </row>
    <row r="39" spans="1:3">
      <c r="A39" s="4" t="s">
        <v>53</v>
      </c>
      <c r="B39" s="4" t="s">
        <v>47</v>
      </c>
      <c r="C39"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55</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55</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55</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4" t="s">
        <v>65</v>
      </c>
      <c r="B2" s="8" t="n">
        <v>0.001</v>
      </c>
      <c r="C2" s="8" t="n">
        <v>0.001</v>
      </c>
    </row>
    <row r="3" spans="1:3">
      <c r="A3" s="4" t="s">
        <v>66</v>
      </c>
      <c r="B3" s="5" t="n">
        <v>1532500</v>
      </c>
      <c r="C3" s="5" t="n">
        <v>1532500</v>
      </c>
    </row>
    <row r="4" spans="1:3">
      <c r="A4" s="4" t="s">
        <v>67</v>
      </c>
      <c r="B4" s="8" t="n">
        <v>0.001</v>
      </c>
      <c r="C4" s="8" t="n">
        <v>0.001</v>
      </c>
    </row>
    <row r="5" spans="1:3">
      <c r="A5" s="4" t="s">
        <v>68</v>
      </c>
      <c r="B5" s="5" t="n">
        <v>250000000</v>
      </c>
      <c r="C5" s="5" t="n">
        <v>250000000</v>
      </c>
    </row>
    <row r="6" spans="1:3">
      <c r="A6" s="4" t="s">
        <v>69</v>
      </c>
      <c r="B6" s="5" t="n">
        <v>95625972</v>
      </c>
      <c r="C6" s="5" t="n">
        <v>59459303</v>
      </c>
    </row>
    <row r="7" spans="1:3">
      <c r="A7" s="4" t="s">
        <v>70</v>
      </c>
      <c r="B7" s="5" t="n">
        <v>95625972</v>
      </c>
      <c r="C7" s="5" t="n">
        <v>59459303</v>
      </c>
    </row>
    <row r="8" spans="1:3">
      <c r="A8" s="4" t="s">
        <v>61</v>
      </c>
    </row>
    <row r="9" spans="1:3">
      <c r="A9" s="4" t="s">
        <v>65</v>
      </c>
      <c r="B9" s="8" t="n">
        <v>0.001</v>
      </c>
      <c r="C9" s="8" t="n">
        <v>0.001</v>
      </c>
    </row>
    <row r="10" spans="1:3">
      <c r="A10" s="4" t="s">
        <v>71</v>
      </c>
      <c r="B10" s="5" t="n">
        <v>840</v>
      </c>
      <c r="C10" s="5" t="n">
        <v>840</v>
      </c>
    </row>
    <row r="11" spans="1:3">
      <c r="A11" s="4" t="s">
        <v>72</v>
      </c>
      <c r="B11" s="5" t="n">
        <v>0</v>
      </c>
      <c r="C11" s="5" t="n">
        <v>420</v>
      </c>
    </row>
    <row r="12" spans="1:3">
      <c r="A12" s="4" t="s">
        <v>73</v>
      </c>
      <c r="B12" s="5" t="n">
        <v>0</v>
      </c>
      <c r="C12" s="5" t="n">
        <v>420</v>
      </c>
    </row>
    <row r="13" spans="1:3">
      <c r="A13" s="4" t="s">
        <v>62</v>
      </c>
    </row>
    <row r="14" spans="1:3">
      <c r="A14" s="4" t="s">
        <v>65</v>
      </c>
      <c r="B14" s="8" t="n">
        <v>0.001</v>
      </c>
      <c r="C14" s="8" t="n">
        <v>0.001</v>
      </c>
    </row>
    <row r="15" spans="1:3">
      <c r="A15" s="4" t="s">
        <v>71</v>
      </c>
      <c r="B15" s="5" t="n">
        <v>1500</v>
      </c>
      <c r="C15" s="5" t="n">
        <v>1500</v>
      </c>
    </row>
    <row r="16" spans="1:3">
      <c r="A16" s="4" t="s">
        <v>72</v>
      </c>
      <c r="B16" s="5" t="n">
        <v>0</v>
      </c>
      <c r="C16" s="5" t="n">
        <v>1500</v>
      </c>
    </row>
    <row r="17" spans="1:3">
      <c r="A17" s="4" t="s">
        <v>73</v>
      </c>
      <c r="B17" s="5" t="n">
        <v>0</v>
      </c>
      <c r="C17" s="5" t="n">
        <v>1500</v>
      </c>
    </row>
    <row r="18" spans="1:3">
      <c r="A18" s="4" t="s">
        <v>63</v>
      </c>
    </row>
    <row r="19" spans="1:3">
      <c r="A19" s="4" t="s">
        <v>65</v>
      </c>
      <c r="B19" s="8" t="n">
        <v>0.001</v>
      </c>
      <c r="C19" s="8" t="n">
        <v>0.001</v>
      </c>
    </row>
    <row r="20" spans="1:3">
      <c r="A20" s="4" t="s">
        <v>71</v>
      </c>
      <c r="B20" s="5" t="n">
        <v>1854</v>
      </c>
      <c r="C20" s="5" t="n">
        <v>0</v>
      </c>
    </row>
    <row r="21" spans="1:3">
      <c r="A21" s="4" t="s">
        <v>72</v>
      </c>
      <c r="B21" s="5" t="n">
        <v>0</v>
      </c>
      <c r="C21" s="5" t="n">
        <v>0</v>
      </c>
    </row>
    <row r="22" spans="1:3">
      <c r="A22" s="4" t="s">
        <v>73</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5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92</v>
      </c>
      <c r="B1" s="2" t="s">
        <v>293</v>
      </c>
    </row>
    <row r="2" spans="1:2">
      <c r="A2" s="4" t="s">
        <v>294</v>
      </c>
    </row>
    <row r="3" spans="1:2">
      <c r="A3" s="4" t="s">
        <v>295</v>
      </c>
      <c r="B3" s="4" t="s">
        <v>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s>
  <sheetData>
    <row r="1" spans="1:5">
      <c r="A1" s="1" t="s">
        <v>297</v>
      </c>
      <c r="B1" s="2" t="s">
        <v>1</v>
      </c>
      <c r="D1" s="2" t="s">
        <v>298</v>
      </c>
    </row>
    <row r="2" spans="1:5">
      <c r="B2" s="2" t="s">
        <v>299</v>
      </c>
      <c r="C2" s="2" t="s">
        <v>300</v>
      </c>
      <c r="D2" s="2" t="s">
        <v>301</v>
      </c>
      <c r="E2" s="2" t="s">
        <v>302</v>
      </c>
    </row>
    <row r="3" spans="1:5">
      <c r="A3" s="4" t="s">
        <v>303</v>
      </c>
      <c r="B3" s="7" t="n">
        <v>0</v>
      </c>
      <c r="D3" s="7" t="n">
        <v>0</v>
      </c>
    </row>
    <row r="4" spans="1:5">
      <c r="A4" s="4" t="s">
        <v>304</v>
      </c>
      <c r="B4" s="5" t="n">
        <v>681981</v>
      </c>
    </row>
    <row r="5" spans="1:5">
      <c r="A5" s="4" t="s">
        <v>305</v>
      </c>
      <c r="B5" s="5" t="n">
        <v>0</v>
      </c>
      <c r="D5" s="5" t="n">
        <v>0</v>
      </c>
    </row>
    <row r="6" spans="1:5">
      <c r="A6" s="4" t="s">
        <v>306</v>
      </c>
      <c r="B6" s="5" t="n">
        <v>0</v>
      </c>
      <c r="D6" s="5" t="n">
        <v>256310</v>
      </c>
    </row>
    <row r="7" spans="1:5">
      <c r="A7" s="4" t="s">
        <v>307</v>
      </c>
      <c r="B7" s="7" t="n">
        <v>5000</v>
      </c>
      <c r="D7" s="7" t="n">
        <v>5000</v>
      </c>
      <c r="E7" s="7" t="n">
        <v>5000</v>
      </c>
    </row>
    <row r="8" spans="1:5">
      <c r="A8" s="4" t="s">
        <v>308</v>
      </c>
      <c r="B8" s="4" t="s">
        <v>309</v>
      </c>
    </row>
    <row r="9" spans="1:5">
      <c r="A9" s="4" t="s">
        <v>310</v>
      </c>
      <c r="B9" s="4" t="s">
        <v>309</v>
      </c>
    </row>
    <row r="10" spans="1:5">
      <c r="A10" s="4" t="s">
        <v>311</v>
      </c>
      <c r="B10" s="5" t="n">
        <v>50250002</v>
      </c>
      <c r="C10" s="5" t="n">
        <v>27030000</v>
      </c>
    </row>
    <row r="11" spans="1:5">
      <c r="A11" s="4" t="s">
        <v>312</v>
      </c>
    </row>
    <row r="12" spans="1:5">
      <c r="A12" s="4" t="s">
        <v>311</v>
      </c>
      <c r="B12" s="5" t="n">
        <v>11000000</v>
      </c>
      <c r="C12" s="4" t="s">
        <v>47</v>
      </c>
    </row>
    <row r="13" spans="1:5">
      <c r="A13" s="4" t="s">
        <v>313</v>
      </c>
    </row>
    <row r="14" spans="1:5">
      <c r="A14" s="4" t="s">
        <v>311</v>
      </c>
      <c r="B14" s="5" t="n">
        <v>5050000</v>
      </c>
      <c r="C14" s="5" t="n">
        <v>5050000</v>
      </c>
    </row>
    <row r="15" spans="1:5">
      <c r="A15" s="4" t="s">
        <v>314</v>
      </c>
    </row>
    <row r="16" spans="1:5">
      <c r="A16" s="4" t="s">
        <v>311</v>
      </c>
      <c r="B16" s="5" t="n">
        <v>34200002</v>
      </c>
      <c r="C16" s="5" t="n">
        <v>3500000</v>
      </c>
    </row>
    <row r="17" spans="1:5">
      <c r="A17" s="4" t="s">
        <v>315</v>
      </c>
    </row>
    <row r="18" spans="1:5">
      <c r="A18" s="4" t="s">
        <v>311</v>
      </c>
      <c r="C18" s="5" t="n">
        <v>10800000</v>
      </c>
    </row>
    <row r="19" spans="1:5">
      <c r="A19" s="4" t="s">
        <v>61</v>
      </c>
    </row>
    <row r="20" spans="1:5">
      <c r="A20" s="4" t="s">
        <v>311</v>
      </c>
      <c r="B20" s="4" t="s">
        <v>47</v>
      </c>
      <c r="C20" s="5" t="n">
        <v>1680000</v>
      </c>
    </row>
    <row r="21" spans="1:5">
      <c r="A21" s="4" t="s">
        <v>62</v>
      </c>
    </row>
    <row r="22" spans="1:5">
      <c r="A22" s="4" t="s">
        <v>311</v>
      </c>
      <c r="B22" s="4" t="s">
        <v>47</v>
      </c>
      <c r="C22" s="5" t="n">
        <v>6000000</v>
      </c>
    </row>
    <row r="23" spans="1:5">
      <c r="A23" s="4" t="s">
        <v>316</v>
      </c>
    </row>
    <row r="24" spans="1:5">
      <c r="A24" s="4" t="s">
        <v>317</v>
      </c>
      <c r="B24" s="4" t="s">
        <v>318</v>
      </c>
    </row>
    <row r="25" spans="1:5">
      <c r="A25" s="4" t="s">
        <v>319</v>
      </c>
    </row>
    <row r="26" spans="1:5">
      <c r="A26" s="4" t="s">
        <v>317</v>
      </c>
      <c r="B26" s="4" t="s">
        <v>320</v>
      </c>
    </row>
    <row r="27" spans="1:5">
      <c r="A27" s="4" t="s">
        <v>321</v>
      </c>
    </row>
    <row r="28" spans="1:5">
      <c r="A28" s="4" t="s">
        <v>317</v>
      </c>
      <c r="B28" s="4" t="s">
        <v>318</v>
      </c>
    </row>
    <row r="29" spans="1:5">
      <c r="A29" s="4" t="s">
        <v>322</v>
      </c>
    </row>
    <row r="30" spans="1:5">
      <c r="A30" s="4" t="s">
        <v>323</v>
      </c>
      <c r="B30" s="5" t="n">
        <v>2</v>
      </c>
      <c r="C30" s="5" t="n">
        <v>2</v>
      </c>
    </row>
    <row r="31" spans="1:5">
      <c r="A31" s="4" t="s">
        <v>324</v>
      </c>
      <c r="B31" s="4" t="s">
        <v>325</v>
      </c>
      <c r="C31" s="4" t="s">
        <v>326</v>
      </c>
    </row>
    <row r="32" spans="1:5">
      <c r="A32" s="4" t="s">
        <v>327</v>
      </c>
    </row>
    <row r="33" spans="1:5">
      <c r="A33" s="4" t="s">
        <v>324</v>
      </c>
      <c r="B33" s="4" t="s">
        <v>328</v>
      </c>
      <c r="C33" s="4" t="s">
        <v>329</v>
      </c>
    </row>
    <row r="34" spans="1:5">
      <c r="A34" s="4" t="s">
        <v>330</v>
      </c>
      <c r="B34" s="5" t="n">
        <v>3</v>
      </c>
      <c r="C34" s="5" t="n">
        <v>3</v>
      </c>
    </row>
    <row r="35" spans="1:5">
      <c r="A35" s="4" t="s">
        <v>331</v>
      </c>
    </row>
    <row r="36" spans="1:5">
      <c r="A36" s="4" t="s">
        <v>323</v>
      </c>
      <c r="B36" s="5" t="n">
        <v>2</v>
      </c>
      <c r="D36" s="5" t="n">
        <v>2</v>
      </c>
    </row>
    <row r="37" spans="1:5">
      <c r="A37" s="4" t="s">
        <v>324</v>
      </c>
      <c r="B37" s="4" t="s">
        <v>332</v>
      </c>
      <c r="D37" s="4" t="s">
        <v>333</v>
      </c>
    </row>
    <row r="38" spans="1:5">
      <c r="A38" s="4" t="s">
        <v>334</v>
      </c>
    </row>
    <row r="39" spans="1:5">
      <c r="A39" s="4" t="s">
        <v>324</v>
      </c>
      <c r="B39" s="4" t="s">
        <v>335</v>
      </c>
    </row>
    <row r="40" spans="1:5">
      <c r="A40" s="4" t="s">
        <v>330</v>
      </c>
      <c r="B40" s="5" t="n">
        <v>1</v>
      </c>
    </row>
    <row r="41" spans="1:5">
      <c r="A41" s="4" t="s">
        <v>336</v>
      </c>
    </row>
    <row r="42" spans="1:5">
      <c r="A42" s="4" t="s">
        <v>324</v>
      </c>
      <c r="D42" s="4" t="s">
        <v>337</v>
      </c>
    </row>
    <row r="43" spans="1:5">
      <c r="A43" s="4" t="s">
        <v>330</v>
      </c>
      <c r="D43" s="5"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5</v>
      </c>
      <c r="D1" s="2" t="s">
        <v>1</v>
      </c>
    </row>
    <row r="2" spans="1:5">
      <c r="B2" s="2" t="s">
        <v>2</v>
      </c>
      <c r="C2" s="2" t="s">
        <v>76</v>
      </c>
      <c r="D2" s="2" t="s">
        <v>2</v>
      </c>
      <c r="E2" s="2" t="s">
        <v>76</v>
      </c>
    </row>
    <row r="3" spans="1:5">
      <c r="A3" s="4" t="s">
        <v>77</v>
      </c>
      <c r="B3" s="7" t="n">
        <v>681337</v>
      </c>
      <c r="C3" s="7" t="n">
        <v>849787</v>
      </c>
      <c r="D3" s="7" t="n">
        <v>2303698</v>
      </c>
      <c r="E3" s="7" t="n">
        <v>2282677</v>
      </c>
    </row>
    <row r="4" spans="1:5">
      <c r="A4" s="4" t="s">
        <v>339</v>
      </c>
    </row>
    <row r="5" spans="1:5">
      <c r="A5" s="4" t="s">
        <v>77</v>
      </c>
      <c r="B5" s="5" t="n">
        <v>161770</v>
      </c>
      <c r="C5" s="5" t="n">
        <v>435697</v>
      </c>
      <c r="D5" s="5" t="n">
        <v>739170</v>
      </c>
      <c r="E5" s="5" t="n">
        <v>1362070</v>
      </c>
    </row>
    <row r="6" spans="1:5">
      <c r="A6" s="4" t="s">
        <v>340</v>
      </c>
    </row>
    <row r="7" spans="1:5">
      <c r="A7" s="4" t="s">
        <v>77</v>
      </c>
      <c r="B7" s="5" t="n">
        <v>152200</v>
      </c>
      <c r="C7" s="5" t="n">
        <v>148422</v>
      </c>
      <c r="D7" s="5" t="n">
        <v>661064</v>
      </c>
      <c r="E7" s="5" t="n">
        <v>404098</v>
      </c>
    </row>
    <row r="8" spans="1:5">
      <c r="A8" s="4" t="s">
        <v>341</v>
      </c>
    </row>
    <row r="9" spans="1:5">
      <c r="A9" s="4" t="s">
        <v>77</v>
      </c>
      <c r="B9" s="5" t="n">
        <v>192336</v>
      </c>
      <c r="C9" s="5" t="n">
        <v>265668</v>
      </c>
      <c r="D9" s="5" t="n">
        <v>683517</v>
      </c>
      <c r="E9" s="5" t="n">
        <v>516509</v>
      </c>
    </row>
    <row r="10" spans="1:5">
      <c r="A10" s="4" t="s">
        <v>342</v>
      </c>
    </row>
    <row r="11" spans="1:5">
      <c r="A11" s="4" t="s">
        <v>77</v>
      </c>
      <c r="B11" s="5" t="n">
        <v>14094</v>
      </c>
      <c r="C11" s="4" t="s">
        <v>47</v>
      </c>
      <c r="D11" s="5" t="n">
        <v>59010</v>
      </c>
      <c r="E11" s="4" t="s">
        <v>47</v>
      </c>
    </row>
    <row r="12" spans="1:5">
      <c r="A12" s="4" t="s">
        <v>343</v>
      </c>
    </row>
    <row r="13" spans="1:5">
      <c r="A13" s="4" t="s">
        <v>77</v>
      </c>
      <c r="B13" s="7" t="n">
        <v>160937</v>
      </c>
      <c r="C13" s="4" t="s">
        <v>47</v>
      </c>
      <c r="D13" s="7" t="n">
        <v>160937</v>
      </c>
      <c r="E13" s="4" t="s">
        <v>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4" t="s">
        <v>94</v>
      </c>
      <c r="B3" s="7" t="n">
        <v>-607999</v>
      </c>
      <c r="C3" s="7" t="n">
        <v>-506511</v>
      </c>
      <c r="D3" s="7" t="n">
        <v>-2080931</v>
      </c>
      <c r="E3" s="7" t="n">
        <v>-2922885</v>
      </c>
    </row>
    <row r="4" spans="1:5">
      <c r="A4" s="4" t="s">
        <v>345</v>
      </c>
      <c r="B4" s="5" t="n">
        <v>95625972</v>
      </c>
      <c r="C4" s="5" t="n">
        <v>59459303</v>
      </c>
      <c r="D4" s="5" t="n">
        <v>89493874</v>
      </c>
      <c r="E4" s="5" t="n">
        <v>58641233</v>
      </c>
    </row>
    <row r="5" spans="1:5">
      <c r="A5" s="4" t="s">
        <v>346</v>
      </c>
      <c r="B5" s="4" t="s">
        <v>47</v>
      </c>
      <c r="C5" s="4" t="s">
        <v>47</v>
      </c>
      <c r="D5" s="4" t="s">
        <v>47</v>
      </c>
      <c r="E5" s="4" t="s">
        <v>47</v>
      </c>
    </row>
    <row r="6" spans="1:5">
      <c r="A6" s="4" t="s">
        <v>97</v>
      </c>
      <c r="B6" s="5" t="n">
        <v>95625972</v>
      </c>
      <c r="C6" s="5" t="n">
        <v>59459303</v>
      </c>
      <c r="D6" s="5" t="n">
        <v>89493874</v>
      </c>
      <c r="E6" s="5" t="n">
        <v>58641233</v>
      </c>
    </row>
    <row r="7" spans="1:5">
      <c r="A7" s="4" t="s">
        <v>96</v>
      </c>
      <c r="B7" s="9" t="n">
        <v>-0.01</v>
      </c>
      <c r="C7" s="9" t="n">
        <v>-0.01</v>
      </c>
      <c r="D7" s="9" t="n">
        <v>-0.02</v>
      </c>
      <c r="E7" s="9" t="n">
        <v>-0.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6</v>
      </c>
    </row>
    <row r="3" spans="1:3">
      <c r="A3" s="4" t="s">
        <v>348</v>
      </c>
      <c r="B3" s="5" t="n">
        <v>50250002</v>
      </c>
      <c r="C3" s="5" t="n">
        <v>27030000</v>
      </c>
    </row>
    <row r="4" spans="1:3">
      <c r="A4" s="4" t="s">
        <v>314</v>
      </c>
    </row>
    <row r="5" spans="1:3">
      <c r="A5" s="4" t="s">
        <v>348</v>
      </c>
      <c r="B5" s="5" t="n">
        <v>34200002</v>
      </c>
      <c r="C5" s="5" t="n">
        <v>3500000</v>
      </c>
    </row>
    <row r="6" spans="1:3">
      <c r="A6" s="4" t="s">
        <v>349</v>
      </c>
    </row>
    <row r="7" spans="1:3">
      <c r="A7" s="4" t="s">
        <v>348</v>
      </c>
      <c r="B7" s="4" t="s">
        <v>47</v>
      </c>
      <c r="C7" s="5" t="n">
        <v>10800000</v>
      </c>
    </row>
    <row r="8" spans="1:3">
      <c r="A8" s="4" t="s">
        <v>313</v>
      </c>
    </row>
    <row r="9" spans="1:3">
      <c r="A9" s="4" t="s">
        <v>348</v>
      </c>
      <c r="B9" s="5" t="n">
        <v>5050000</v>
      </c>
      <c r="C9" s="5" t="n">
        <v>5050000</v>
      </c>
    </row>
    <row r="10" spans="1:3">
      <c r="A10" s="4" t="s">
        <v>312</v>
      </c>
    </row>
    <row r="11" spans="1:3">
      <c r="A11" s="4" t="s">
        <v>348</v>
      </c>
      <c r="B11" s="5" t="n">
        <v>11000000</v>
      </c>
      <c r="C11" s="4" t="s">
        <v>47</v>
      </c>
    </row>
    <row r="12" spans="1:3">
      <c r="A12" s="4" t="s">
        <v>350</v>
      </c>
    </row>
    <row r="13" spans="1:3">
      <c r="A13" s="4" t="s">
        <v>348</v>
      </c>
      <c r="B13" s="4" t="s">
        <v>47</v>
      </c>
      <c r="C13" s="4" t="s">
        <v>47</v>
      </c>
    </row>
    <row r="14" spans="1:3">
      <c r="A14" s="4" t="s">
        <v>61</v>
      </c>
    </row>
    <row r="15" spans="1:3">
      <c r="A15" s="4" t="s">
        <v>348</v>
      </c>
      <c r="B15" s="4" t="s">
        <v>47</v>
      </c>
      <c r="C15" s="5" t="n">
        <v>1680000</v>
      </c>
    </row>
    <row r="16" spans="1:3">
      <c r="A16" s="4" t="s">
        <v>62</v>
      </c>
    </row>
    <row r="17" spans="1:3">
      <c r="A17" s="4" t="s">
        <v>348</v>
      </c>
      <c r="B17" s="4" t="s">
        <v>47</v>
      </c>
      <c r="C17" s="5" t="n">
        <v>6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1</v>
      </c>
      <c r="B1" s="2" t="s">
        <v>1</v>
      </c>
    </row>
    <row r="2" spans="1:3">
      <c r="B2" s="2" t="s">
        <v>2</v>
      </c>
      <c r="C2" s="2" t="s">
        <v>76</v>
      </c>
    </row>
    <row r="3" spans="1:3">
      <c r="A3" s="4" t="s">
        <v>352</v>
      </c>
      <c r="B3" s="7" t="n">
        <v>0</v>
      </c>
      <c r="C3"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1</v>
      </c>
    </row>
    <row r="2" spans="1:3">
      <c r="A2" s="4" t="s">
        <v>34</v>
      </c>
      <c r="B2" s="7" t="n">
        <v>229129</v>
      </c>
      <c r="C2" s="7" t="n">
        <v>333090</v>
      </c>
    </row>
    <row r="3" spans="1:3">
      <c r="A3" s="4" t="s">
        <v>354</v>
      </c>
      <c r="B3" s="4" t="s">
        <v>47</v>
      </c>
      <c r="C3" s="4" t="s">
        <v>47</v>
      </c>
    </row>
    <row r="4" spans="1:3">
      <c r="A4" s="4" t="s">
        <v>355</v>
      </c>
      <c r="B4" s="7" t="n">
        <v>229129</v>
      </c>
      <c r="C4" s="7" t="n">
        <v>3330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681337</v>
      </c>
      <c r="C3" s="7" t="n">
        <v>849787</v>
      </c>
      <c r="D3" s="7" t="n">
        <v>2303698</v>
      </c>
      <c r="E3" s="7" t="n">
        <v>2282677</v>
      </c>
    </row>
    <row r="4" spans="1:5">
      <c r="A4" s="3" t="s">
        <v>78</v>
      </c>
    </row>
    <row r="5" spans="1:5">
      <c r="A5" s="4" t="s">
        <v>79</v>
      </c>
      <c r="B5" s="5" t="n">
        <v>166521</v>
      </c>
      <c r="C5" s="5" t="n">
        <v>306482</v>
      </c>
      <c r="D5" s="5" t="n">
        <v>710286</v>
      </c>
      <c r="E5" s="5" t="n">
        <v>749205</v>
      </c>
    </row>
    <row r="6" spans="1:5">
      <c r="A6" s="4" t="s">
        <v>80</v>
      </c>
      <c r="B6" s="5" t="n">
        <v>43261</v>
      </c>
      <c r="C6" s="5" t="n">
        <v>31775</v>
      </c>
      <c r="D6" s="5" t="n">
        <v>198492</v>
      </c>
      <c r="E6" s="5" t="n">
        <v>66765</v>
      </c>
    </row>
    <row r="7" spans="1:5">
      <c r="A7" s="4" t="s">
        <v>81</v>
      </c>
      <c r="B7" s="5" t="n">
        <v>128686</v>
      </c>
      <c r="C7" s="5" t="n">
        <v>71361</v>
      </c>
      <c r="D7" s="5" t="n">
        <v>302421</v>
      </c>
      <c r="E7" s="5" t="n">
        <v>405962</v>
      </c>
    </row>
    <row r="8" spans="1:5">
      <c r="A8" s="4" t="s">
        <v>82</v>
      </c>
      <c r="B8" s="5" t="n">
        <v>782823</v>
      </c>
      <c r="C8" s="5" t="n">
        <v>372491</v>
      </c>
      <c r="D8" s="5" t="n">
        <v>2403230</v>
      </c>
      <c r="E8" s="5" t="n">
        <v>1051328</v>
      </c>
    </row>
    <row r="9" spans="1:5">
      <c r="A9" s="4" t="s">
        <v>83</v>
      </c>
      <c r="B9" s="5" t="n">
        <v>166176</v>
      </c>
      <c r="C9" s="5" t="n">
        <v>167259</v>
      </c>
      <c r="D9" s="5" t="n">
        <v>437199</v>
      </c>
      <c r="E9" s="5" t="n">
        <v>543157</v>
      </c>
    </row>
    <row r="10" spans="1:5">
      <c r="A10" s="4" t="s">
        <v>84</v>
      </c>
      <c r="B10" s="5" t="n">
        <v>2230</v>
      </c>
      <c r="C10" s="5" t="n">
        <v>5194</v>
      </c>
      <c r="D10" s="5" t="n">
        <v>7085</v>
      </c>
      <c r="E10" s="5" t="n">
        <v>16753</v>
      </c>
    </row>
    <row r="11" spans="1:5">
      <c r="A11" s="4" t="s">
        <v>85</v>
      </c>
      <c r="B11" s="5" t="n">
        <v>1289697</v>
      </c>
      <c r="C11" s="5" t="n">
        <v>954562</v>
      </c>
      <c r="D11" s="5" t="n">
        <v>4058713</v>
      </c>
      <c r="E11" s="5" t="n">
        <v>2833170</v>
      </c>
    </row>
    <row r="12" spans="1:5">
      <c r="A12" s="4" t="s">
        <v>86</v>
      </c>
      <c r="B12" s="5" t="n">
        <v>-608360</v>
      </c>
      <c r="C12" s="5" t="n">
        <v>-104775</v>
      </c>
      <c r="D12" s="5" t="n">
        <v>-1755015</v>
      </c>
      <c r="E12" s="5" t="n">
        <v>-550493</v>
      </c>
    </row>
    <row r="13" spans="1:5">
      <c r="A13" s="3" t="s">
        <v>87</v>
      </c>
    </row>
    <row r="14" spans="1:5">
      <c r="A14" s="4" t="s">
        <v>88</v>
      </c>
      <c r="B14" s="4" t="s">
        <v>47</v>
      </c>
      <c r="C14" s="5" t="n">
        <v>281813</v>
      </c>
      <c r="D14" s="5" t="n">
        <v>187876</v>
      </c>
      <c r="E14" s="5" t="n">
        <v>1122440</v>
      </c>
    </row>
    <row r="15" spans="1:5">
      <c r="A15" s="4" t="s">
        <v>89</v>
      </c>
      <c r="B15" s="5" t="n">
        <v>-1136</v>
      </c>
      <c r="C15" s="5" t="n">
        <v>120000</v>
      </c>
      <c r="D15" s="5" t="n">
        <v>133465</v>
      </c>
      <c r="E15" s="5" t="n">
        <v>413478</v>
      </c>
    </row>
    <row r="16" spans="1:5">
      <c r="A16" s="4" t="s">
        <v>90</v>
      </c>
      <c r="B16" s="4" t="s">
        <v>47</v>
      </c>
      <c r="C16" s="4" t="s">
        <v>47</v>
      </c>
      <c r="D16" s="4" t="s">
        <v>47</v>
      </c>
      <c r="E16" s="5" t="n">
        <v>830001</v>
      </c>
    </row>
    <row r="17" spans="1:5">
      <c r="A17" s="4" t="s">
        <v>91</v>
      </c>
      <c r="B17" s="5" t="n">
        <v>-1136</v>
      </c>
      <c r="C17" s="5" t="n">
        <v>401813</v>
      </c>
      <c r="D17" s="5" t="n">
        <v>321341</v>
      </c>
      <c r="E17" s="5" t="n">
        <v>2365919</v>
      </c>
    </row>
    <row r="18" spans="1:5">
      <c r="A18" s="4" t="s">
        <v>92</v>
      </c>
      <c r="B18" s="5" t="n">
        <v>-607224</v>
      </c>
      <c r="C18" s="5" t="n">
        <v>-506588</v>
      </c>
      <c r="D18" s="5" t="n">
        <v>-2076356</v>
      </c>
      <c r="E18" s="5" t="n">
        <v>-2916412</v>
      </c>
    </row>
    <row r="19" spans="1:5">
      <c r="A19" s="4" t="s">
        <v>93</v>
      </c>
      <c r="B19" s="5" t="n">
        <v>775</v>
      </c>
      <c r="C19" s="5" t="n">
        <v>-77</v>
      </c>
      <c r="D19" s="5" t="n">
        <v>4575</v>
      </c>
      <c r="E19" s="5" t="n">
        <v>6473</v>
      </c>
    </row>
    <row r="20" spans="1:5">
      <c r="A20" s="4" t="s">
        <v>94</v>
      </c>
      <c r="B20" s="7" t="n">
        <v>-607999</v>
      </c>
      <c r="C20" s="7" t="n">
        <v>-506511</v>
      </c>
      <c r="D20" s="7" t="n">
        <v>-2080931</v>
      </c>
      <c r="E20" s="7" t="n">
        <v>-2922885</v>
      </c>
    </row>
    <row r="21" spans="1:5">
      <c r="A21" s="3" t="s">
        <v>95</v>
      </c>
    </row>
    <row r="22" spans="1:5">
      <c r="A22" s="4" t="s">
        <v>96</v>
      </c>
      <c r="B22" s="9" t="n">
        <v>-0.01</v>
      </c>
      <c r="C22" s="9" t="n">
        <v>-0.01</v>
      </c>
      <c r="D22" s="9" t="n">
        <v>-0.02</v>
      </c>
      <c r="E22" s="9" t="n">
        <v>-0.05</v>
      </c>
    </row>
    <row r="23" spans="1:5">
      <c r="A23" s="4" t="s">
        <v>97</v>
      </c>
      <c r="B23" s="5" t="n">
        <v>95625972</v>
      </c>
      <c r="C23" s="5" t="n">
        <v>59459303</v>
      </c>
      <c r="D23" s="5" t="n">
        <v>89493874</v>
      </c>
      <c r="E23" s="5" t="n">
        <v>58641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4" t="s">
        <v>357</v>
      </c>
      <c r="B2" s="7" t="n">
        <v>146333</v>
      </c>
      <c r="C2" s="7" t="n">
        <v>146708</v>
      </c>
    </row>
    <row r="3" spans="1:3">
      <c r="A3" s="4" t="s">
        <v>358</v>
      </c>
      <c r="B3" s="5" t="n">
        <v>1100</v>
      </c>
      <c r="C3" s="5" t="n">
        <v>3704</v>
      </c>
    </row>
    <row r="4" spans="1:3">
      <c r="A4" s="4" t="s">
        <v>359</v>
      </c>
      <c r="B4" s="4" t="s">
        <v>47</v>
      </c>
      <c r="C4" s="5" t="n">
        <v>15000</v>
      </c>
    </row>
    <row r="5" spans="1:3">
      <c r="A5" s="4" t="s">
        <v>360</v>
      </c>
      <c r="B5" s="5" t="n">
        <v>46855</v>
      </c>
      <c r="C5" s="5" t="n">
        <v>12417</v>
      </c>
    </row>
    <row r="6" spans="1:3">
      <c r="A6" s="4" t="s">
        <v>361</v>
      </c>
      <c r="B6" s="7" t="n">
        <v>194288</v>
      </c>
      <c r="C6" s="7" t="n">
        <v>1778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2</v>
      </c>
      <c r="B1" s="2" t="s">
        <v>1</v>
      </c>
    </row>
    <row r="2" spans="1:3">
      <c r="B2" s="2" t="s">
        <v>2</v>
      </c>
      <c r="C2" s="2" t="s">
        <v>76</v>
      </c>
    </row>
    <row r="3" spans="1:3">
      <c r="A3" s="4" t="s">
        <v>363</v>
      </c>
      <c r="B3" s="7" t="n">
        <v>7085</v>
      </c>
      <c r="C3" s="7" t="n">
        <v>74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4" t="s">
        <v>365</v>
      </c>
      <c r="B2" s="7" t="n">
        <v>38495</v>
      </c>
      <c r="C2" s="7" t="n">
        <v>37057</v>
      </c>
    </row>
    <row r="3" spans="1:3">
      <c r="A3" s="4" t="s">
        <v>366</v>
      </c>
      <c r="B3" s="5" t="n">
        <v>-29730</v>
      </c>
      <c r="C3" s="5" t="n">
        <v>-22645</v>
      </c>
    </row>
    <row r="4" spans="1:3">
      <c r="A4" s="4" t="s">
        <v>37</v>
      </c>
      <c r="B4" s="5" t="n">
        <v>8765</v>
      </c>
      <c r="C4" s="5" t="n">
        <v>14412</v>
      </c>
    </row>
    <row r="5" spans="1:3">
      <c r="A5" s="4" t="s">
        <v>321</v>
      </c>
    </row>
    <row r="6" spans="1:3">
      <c r="A6" s="4" t="s">
        <v>365</v>
      </c>
      <c r="B6" s="5" t="n">
        <v>2435</v>
      </c>
      <c r="C6" s="5" t="n">
        <v>2435</v>
      </c>
    </row>
    <row r="7" spans="1:3">
      <c r="A7" s="4" t="s">
        <v>319</v>
      </c>
    </row>
    <row r="8" spans="1:3">
      <c r="A8" s="4" t="s">
        <v>365</v>
      </c>
      <c r="B8" s="5" t="n">
        <v>10337</v>
      </c>
      <c r="C8" s="5" t="n">
        <v>10337</v>
      </c>
    </row>
    <row r="9" spans="1:3">
      <c r="A9" s="4" t="s">
        <v>316</v>
      </c>
    </row>
    <row r="10" spans="1:3">
      <c r="A10" s="4" t="s">
        <v>365</v>
      </c>
      <c r="B10" s="7" t="n">
        <v>25723</v>
      </c>
      <c r="C10" s="7" t="n">
        <v>242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67</v>
      </c>
      <c r="B1" s="2" t="s">
        <v>75</v>
      </c>
      <c r="D1" s="2" t="s">
        <v>1</v>
      </c>
      <c r="F1" s="2" t="s">
        <v>298</v>
      </c>
    </row>
    <row r="2" spans="1:6">
      <c r="B2" s="2" t="s">
        <v>2</v>
      </c>
      <c r="C2" s="2" t="s">
        <v>76</v>
      </c>
      <c r="D2" s="2" t="s">
        <v>2</v>
      </c>
      <c r="E2" s="2" t="s">
        <v>76</v>
      </c>
      <c r="F2" s="2" t="s">
        <v>31</v>
      </c>
    </row>
    <row r="3" spans="1:6">
      <c r="A3" s="4" t="s">
        <v>368</v>
      </c>
      <c r="B3" s="7" t="n">
        <v>166176</v>
      </c>
      <c r="C3" s="7" t="n">
        <v>167259</v>
      </c>
      <c r="D3" s="7" t="n">
        <v>437199</v>
      </c>
      <c r="E3" s="7" t="n">
        <v>543157</v>
      </c>
    </row>
    <row r="4" spans="1:6">
      <c r="A4" s="4" t="s">
        <v>369</v>
      </c>
      <c r="D4" s="7" t="n">
        <v>0</v>
      </c>
      <c r="F4" s="7" t="n">
        <v>2563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4" t="s">
        <v>371</v>
      </c>
      <c r="B2" s="7" t="n">
        <v>3901421</v>
      </c>
      <c r="C2" s="7" t="n">
        <v>3259719</v>
      </c>
    </row>
    <row r="3" spans="1:3">
      <c r="A3" s="4" t="s">
        <v>372</v>
      </c>
      <c r="B3" s="5" t="n">
        <v>-2670370</v>
      </c>
      <c r="C3" s="5" t="n">
        <v>-1976861</v>
      </c>
    </row>
    <row r="4" spans="1:3">
      <c r="A4" s="4" t="s">
        <v>373</v>
      </c>
      <c r="B4" s="4" t="s">
        <v>47</v>
      </c>
      <c r="C4" s="5" t="n">
        <v>-256310</v>
      </c>
    </row>
    <row r="5" spans="1:3">
      <c r="A5" s="4" t="s">
        <v>38</v>
      </c>
      <c r="B5" s="7" t="n">
        <v>1231051</v>
      </c>
      <c r="C5" s="7" t="n">
        <v>10265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74</v>
      </c>
      <c r="B1" s="2" t="s">
        <v>2</v>
      </c>
      <c r="C1" s="2" t="s">
        <v>31</v>
      </c>
      <c r="D1" s="2" t="s">
        <v>375</v>
      </c>
    </row>
    <row r="2" spans="1:4">
      <c r="A2" s="4" t="s">
        <v>376</v>
      </c>
      <c r="B2" s="7" t="n">
        <v>5000</v>
      </c>
      <c r="C2" s="7" t="n">
        <v>5000</v>
      </c>
      <c r="D2" s="7"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77</v>
      </c>
      <c r="B1" s="2" t="s">
        <v>1</v>
      </c>
    </row>
    <row r="2" spans="1:4">
      <c r="B2" s="2" t="s">
        <v>2</v>
      </c>
      <c r="C2" s="2" t="s">
        <v>76</v>
      </c>
      <c r="D2" s="2" t="s">
        <v>31</v>
      </c>
    </row>
    <row r="3" spans="1:4">
      <c r="A3" s="4" t="s">
        <v>378</v>
      </c>
      <c r="B3" s="7" t="n">
        <v>372029</v>
      </c>
      <c r="C3" s="7" t="n">
        <v>433578</v>
      </c>
    </row>
    <row r="4" spans="1:4">
      <c r="A4" s="4" t="s">
        <v>379</v>
      </c>
      <c r="B4" s="7" t="n">
        <v>39580</v>
      </c>
      <c r="D4" s="7" t="n">
        <v>1001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s>
  <sheetData>
    <row r="1" spans="1:20">
      <c r="A1" s="1" t="s">
        <v>380</v>
      </c>
      <c r="B1" s="2" t="s">
        <v>381</v>
      </c>
      <c r="C1" s="2" t="s">
        <v>382</v>
      </c>
      <c r="D1" s="2" t="s">
        <v>383</v>
      </c>
      <c r="E1" s="2" t="s">
        <v>384</v>
      </c>
      <c r="F1" s="2" t="s">
        <v>385</v>
      </c>
      <c r="G1" s="2" t="s">
        <v>386</v>
      </c>
      <c r="H1" s="2" t="s">
        <v>387</v>
      </c>
      <c r="I1" s="2" t="s">
        <v>144</v>
      </c>
      <c r="J1" s="2" t="s">
        <v>2</v>
      </c>
      <c r="K1" s="2" t="s">
        <v>76</v>
      </c>
      <c r="L1" s="2" t="s">
        <v>31</v>
      </c>
      <c r="M1" s="2" t="s">
        <v>2</v>
      </c>
      <c r="N1" s="2" t="s">
        <v>76</v>
      </c>
      <c r="O1" s="2" t="s">
        <v>388</v>
      </c>
      <c r="P1" s="2" t="s">
        <v>389</v>
      </c>
      <c r="Q1" s="2" t="s">
        <v>390</v>
      </c>
      <c r="R1" s="2" t="s">
        <v>391</v>
      </c>
      <c r="S1" s="2" t="s">
        <v>392</v>
      </c>
      <c r="T1" s="2" t="s">
        <v>393</v>
      </c>
    </row>
    <row r="2" spans="1:20">
      <c r="A2" s="4" t="s">
        <v>394</v>
      </c>
      <c r="J2" s="4" t="s">
        <v>47</v>
      </c>
      <c r="L2" s="7" t="n">
        <v>2160000</v>
      </c>
      <c r="M2" s="4" t="s">
        <v>47</v>
      </c>
    </row>
    <row r="3" spans="1:20">
      <c r="A3" s="4" t="s">
        <v>395</v>
      </c>
      <c r="J3" s="9" t="n">
        <v>0.14</v>
      </c>
      <c r="L3" s="9" t="n">
        <v>0.24</v>
      </c>
      <c r="M3" s="9" t="n">
        <v>0.14</v>
      </c>
      <c r="Q3" s="9" t="n">
        <v>0.3</v>
      </c>
    </row>
    <row r="4" spans="1:20">
      <c r="A4" s="4" t="s">
        <v>396</v>
      </c>
      <c r="J4" s="4" t="s">
        <v>47</v>
      </c>
      <c r="L4" s="7" t="n">
        <v>1316882</v>
      </c>
      <c r="M4" s="4" t="s">
        <v>47</v>
      </c>
    </row>
    <row r="5" spans="1:20">
      <c r="A5" s="4" t="s">
        <v>397</v>
      </c>
      <c r="I5" s="7" t="n">
        <v>150000</v>
      </c>
      <c r="M5" s="5" t="n">
        <v>3000000</v>
      </c>
    </row>
    <row r="6" spans="1:20">
      <c r="A6" s="4" t="s">
        <v>398</v>
      </c>
      <c r="M6" s="5" t="n">
        <v>1142857</v>
      </c>
      <c r="N6" s="7" t="n">
        <v>234000</v>
      </c>
    </row>
    <row r="7" spans="1:20">
      <c r="A7" s="4" t="s">
        <v>399</v>
      </c>
      <c r="M7" s="7" t="n">
        <v>57143</v>
      </c>
      <c r="N7" s="5" t="n">
        <v>191520</v>
      </c>
    </row>
    <row r="8" spans="1:20">
      <c r="A8" s="4" t="s">
        <v>400</v>
      </c>
      <c r="F8" s="5" t="n">
        <v>6000000</v>
      </c>
    </row>
    <row r="9" spans="1:20">
      <c r="A9" s="4" t="s">
        <v>401</v>
      </c>
      <c r="J9" s="8" t="n">
        <v>0.001</v>
      </c>
      <c r="L9" s="8" t="n">
        <v>0.001</v>
      </c>
      <c r="M9" s="8" t="n">
        <v>0.001</v>
      </c>
    </row>
    <row r="10" spans="1:20">
      <c r="A10" s="4" t="s">
        <v>402</v>
      </c>
      <c r="M10" s="7" t="n">
        <v>366707</v>
      </c>
    </row>
    <row r="11" spans="1:20">
      <c r="A11" s="4" t="s">
        <v>403</v>
      </c>
      <c r="J11" s="4" t="s">
        <v>47</v>
      </c>
      <c r="K11" s="7" t="n">
        <v>281813</v>
      </c>
      <c r="M11" s="5" t="n">
        <v>187876</v>
      </c>
      <c r="N11" s="5" t="n">
        <v>1122440</v>
      </c>
    </row>
    <row r="12" spans="1:20">
      <c r="A12" s="4" t="s">
        <v>404</v>
      </c>
      <c r="M12" s="5" t="n">
        <v>51230</v>
      </c>
      <c r="N12" s="5" t="n">
        <v>264732</v>
      </c>
    </row>
    <row r="13" spans="1:20">
      <c r="A13" s="4" t="s">
        <v>405</v>
      </c>
      <c r="J13" s="4" t="s">
        <v>47</v>
      </c>
      <c r="K13" s="4" t="s">
        <v>47</v>
      </c>
      <c r="M13" s="4" t="s">
        <v>47</v>
      </c>
      <c r="N13" s="7" t="n">
        <v>-830001</v>
      </c>
    </row>
    <row r="14" spans="1:20">
      <c r="A14" s="4" t="s">
        <v>116</v>
      </c>
    </row>
    <row r="15" spans="1:20">
      <c r="A15" s="4" t="s">
        <v>406</v>
      </c>
      <c r="D15" s="5" t="n">
        <v>500</v>
      </c>
    </row>
    <row r="16" spans="1:20">
      <c r="A16" s="4" t="s">
        <v>407</v>
      </c>
      <c r="D16" s="5" t="n">
        <v>4166667</v>
      </c>
    </row>
    <row r="17" spans="1:20">
      <c r="A17" s="4" t="s">
        <v>61</v>
      </c>
    </row>
    <row r="18" spans="1:20">
      <c r="A18" s="4" t="s">
        <v>408</v>
      </c>
      <c r="J18" s="5" t="n">
        <v>0</v>
      </c>
      <c r="L18" s="5" t="n">
        <v>420</v>
      </c>
      <c r="M18" s="5" t="n">
        <v>0</v>
      </c>
    </row>
    <row r="19" spans="1:20">
      <c r="A19" s="4" t="s">
        <v>401</v>
      </c>
      <c r="J19" s="8" t="n">
        <v>0.001</v>
      </c>
      <c r="L19" s="8" t="n">
        <v>0.001</v>
      </c>
      <c r="M19" s="8" t="n">
        <v>0.001</v>
      </c>
    </row>
    <row r="20" spans="1:20">
      <c r="A20" s="4" t="s">
        <v>62</v>
      </c>
    </row>
    <row r="21" spans="1:20">
      <c r="A21" s="4" t="s">
        <v>409</v>
      </c>
      <c r="H21" s="7" t="n">
        <v>1500</v>
      </c>
    </row>
    <row r="22" spans="1:20">
      <c r="A22" s="4" t="s">
        <v>408</v>
      </c>
      <c r="F22" s="5" t="n">
        <v>1500</v>
      </c>
      <c r="J22" s="5" t="n">
        <v>0</v>
      </c>
      <c r="L22" s="5" t="n">
        <v>1500</v>
      </c>
      <c r="M22" s="5" t="n">
        <v>0</v>
      </c>
    </row>
    <row r="23" spans="1:20">
      <c r="A23" s="4" t="s">
        <v>401</v>
      </c>
      <c r="J23" s="8" t="n">
        <v>0.001</v>
      </c>
      <c r="L23" s="8" t="n">
        <v>0.001</v>
      </c>
      <c r="M23" s="8" t="n">
        <v>0.001</v>
      </c>
    </row>
    <row r="24" spans="1:20">
      <c r="A24" s="4" t="s">
        <v>63</v>
      </c>
    </row>
    <row r="25" spans="1:20">
      <c r="A25" s="4" t="s">
        <v>408</v>
      </c>
      <c r="B25" s="5" t="n">
        <v>0</v>
      </c>
      <c r="J25" s="5" t="n">
        <v>0</v>
      </c>
      <c r="L25" s="5" t="n">
        <v>0</v>
      </c>
      <c r="M25" s="5" t="n">
        <v>0</v>
      </c>
    </row>
    <row r="26" spans="1:20">
      <c r="A26" s="4" t="s">
        <v>410</v>
      </c>
      <c r="C26" s="10" t="n">
        <v>0.0325</v>
      </c>
      <c r="E26" s="9" t="n">
        <v>0.12</v>
      </c>
    </row>
    <row r="27" spans="1:20">
      <c r="A27" s="4" t="s">
        <v>401</v>
      </c>
      <c r="E27" s="5" t="n">
        <v>1000</v>
      </c>
      <c r="J27" s="8" t="n">
        <v>0.001</v>
      </c>
      <c r="L27" s="8" t="n">
        <v>0.001</v>
      </c>
      <c r="M27" s="8" t="n">
        <v>0.001</v>
      </c>
    </row>
    <row r="28" spans="1:20">
      <c r="A28" s="4" t="s">
        <v>411</v>
      </c>
      <c r="E28" s="8" t="n">
        <v>0.082</v>
      </c>
    </row>
    <row r="29" spans="1:20">
      <c r="A29" s="4" t="s">
        <v>412</v>
      </c>
      <c r="E29" s="4" t="s">
        <v>413</v>
      </c>
    </row>
    <row r="30" spans="1:20">
      <c r="A30" s="4" t="s">
        <v>414</v>
      </c>
      <c r="B30" s="5" t="n">
        <v>1354</v>
      </c>
    </row>
    <row r="31" spans="1:20">
      <c r="A31" s="4" t="s">
        <v>415</v>
      </c>
      <c r="B31" s="9" t="n">
        <v>270.83</v>
      </c>
    </row>
    <row r="32" spans="1:20">
      <c r="A32" s="4" t="s">
        <v>402</v>
      </c>
      <c r="B32" s="7" t="n">
        <v>366707</v>
      </c>
    </row>
    <row r="33" spans="1:20">
      <c r="A33" s="4" t="s">
        <v>416</v>
      </c>
      <c r="C33" s="5" t="n">
        <v>11283333</v>
      </c>
    </row>
    <row r="34" spans="1:20">
      <c r="A34" s="4" t="s">
        <v>417</v>
      </c>
    </row>
    <row r="35" spans="1:20">
      <c r="A35" s="4" t="s">
        <v>418</v>
      </c>
      <c r="E35" s="5" t="n">
        <v>15450000</v>
      </c>
    </row>
    <row r="36" spans="1:20">
      <c r="A36" s="4" t="s">
        <v>419</v>
      </c>
      <c r="E36" s="5" t="n">
        <v>1854</v>
      </c>
    </row>
    <row r="37" spans="1:20">
      <c r="A37" s="4" t="s">
        <v>420</v>
      </c>
      <c r="E37" s="7" t="n">
        <v>1017143</v>
      </c>
    </row>
    <row r="38" spans="1:20">
      <c r="A38" s="4" t="s">
        <v>350</v>
      </c>
    </row>
    <row r="39" spans="1:20">
      <c r="A39" s="4" t="s">
        <v>408</v>
      </c>
      <c r="O39" s="5" t="n">
        <v>1854</v>
      </c>
    </row>
    <row r="40" spans="1:20">
      <c r="A40" s="4" t="s">
        <v>421</v>
      </c>
    </row>
    <row r="41" spans="1:20">
      <c r="A41" s="4" t="s">
        <v>422</v>
      </c>
      <c r="T41" s="5" t="n">
        <v>10926829</v>
      </c>
    </row>
    <row r="42" spans="1:20">
      <c r="A42" s="4" t="s">
        <v>395</v>
      </c>
      <c r="T42" s="9" t="n">
        <v>0.3</v>
      </c>
    </row>
    <row r="43" spans="1:20">
      <c r="A43" s="4" t="s">
        <v>423</v>
      </c>
      <c r="H43" s="5" t="n">
        <v>10926829</v>
      </c>
    </row>
    <row r="44" spans="1:20">
      <c r="A44" s="4" t="s">
        <v>424</v>
      </c>
    </row>
    <row r="45" spans="1:20">
      <c r="A45" s="4" t="s">
        <v>422</v>
      </c>
      <c r="T45" s="5" t="n">
        <v>10926829</v>
      </c>
    </row>
    <row r="46" spans="1:20">
      <c r="A46" s="4" t="s">
        <v>395</v>
      </c>
      <c r="T46" s="9" t="n">
        <v>0.3</v>
      </c>
    </row>
    <row r="47" spans="1:20">
      <c r="A47" s="4" t="s">
        <v>425</v>
      </c>
    </row>
    <row r="48" spans="1:20">
      <c r="A48" s="4" t="s">
        <v>394</v>
      </c>
      <c r="S48" s="7" t="n">
        <v>2240000</v>
      </c>
      <c r="T48" s="7" t="n">
        <v>2240000</v>
      </c>
    </row>
    <row r="49" spans="1:20">
      <c r="A49" s="4" t="s">
        <v>426</v>
      </c>
      <c r="S49" s="4" t="s">
        <v>427</v>
      </c>
      <c r="T49" s="4" t="s">
        <v>427</v>
      </c>
    </row>
    <row r="50" spans="1:20">
      <c r="A50" s="4" t="s">
        <v>428</v>
      </c>
      <c r="T50" s="8" t="n">
        <v>0.205</v>
      </c>
    </row>
    <row r="51" spans="1:20">
      <c r="A51" s="4" t="s">
        <v>396</v>
      </c>
      <c r="Q51" s="7" t="n">
        <v>1120000</v>
      </c>
      <c r="R51" s="7" t="n">
        <v>560000</v>
      </c>
    </row>
    <row r="52" spans="1:20">
      <c r="A52" s="4" t="s">
        <v>429</v>
      </c>
    </row>
    <row r="53" spans="1:20">
      <c r="A53" s="4" t="s">
        <v>394</v>
      </c>
      <c r="G53" s="7" t="n">
        <v>2394000</v>
      </c>
    </row>
    <row r="54" spans="1:20">
      <c r="A54" s="4" t="s">
        <v>426</v>
      </c>
      <c r="G54" s="4" t="s">
        <v>427</v>
      </c>
    </row>
    <row r="55" spans="1:20">
      <c r="A55" s="4" t="s">
        <v>428</v>
      </c>
      <c r="G55" s="9" t="n">
        <v>0.25</v>
      </c>
    </row>
    <row r="56" spans="1:20">
      <c r="A56" s="4" t="s">
        <v>418</v>
      </c>
      <c r="G56" s="5" t="n">
        <v>1680000</v>
      </c>
    </row>
    <row r="57" spans="1:20">
      <c r="A57" s="4" t="s">
        <v>398</v>
      </c>
      <c r="H57" s="7" t="n">
        <v>234000</v>
      </c>
    </row>
    <row r="58" spans="1:20">
      <c r="A58" s="4" t="s">
        <v>399</v>
      </c>
      <c r="H58" s="5" t="n">
        <v>191520</v>
      </c>
    </row>
    <row r="59" spans="1:20">
      <c r="A59" s="4" t="s">
        <v>430</v>
      </c>
    </row>
    <row r="60" spans="1:20">
      <c r="A60" s="4" t="s">
        <v>431</v>
      </c>
      <c r="E60" s="5" t="n">
        <v>1200000</v>
      </c>
    </row>
    <row r="61" spans="1:20">
      <c r="A61" s="4" t="s">
        <v>432</v>
      </c>
      <c r="E61" s="7" t="n">
        <v>-1142857</v>
      </c>
    </row>
    <row r="62" spans="1:20">
      <c r="A62" s="4" t="s">
        <v>433</v>
      </c>
      <c r="E62" s="4" t="s">
        <v>434</v>
      </c>
    </row>
    <row r="63" spans="1:20">
      <c r="A63" s="4" t="s">
        <v>435</v>
      </c>
      <c r="E63" s="7" t="n">
        <v>1017143</v>
      </c>
    </row>
    <row r="64" spans="1:20">
      <c r="A64" s="4" t="s">
        <v>436</v>
      </c>
    </row>
    <row r="65" spans="1:20">
      <c r="A65" s="4" t="s">
        <v>437</v>
      </c>
      <c r="G65" s="7" t="n">
        <v>2100000</v>
      </c>
    </row>
    <row r="66" spans="1:20">
      <c r="A66" s="4" t="s">
        <v>438</v>
      </c>
    </row>
    <row r="67" spans="1:20">
      <c r="A67" s="4" t="s">
        <v>397</v>
      </c>
      <c r="G67" s="7" t="n">
        <v>420</v>
      </c>
    </row>
    <row r="68" spans="1:20">
      <c r="A68" s="4" t="s">
        <v>439</v>
      </c>
    </row>
    <row r="69" spans="1:20">
      <c r="A69" s="4" t="s">
        <v>394</v>
      </c>
      <c r="H69" s="7" t="n">
        <v>2160000</v>
      </c>
    </row>
    <row r="70" spans="1:20">
      <c r="A70" s="4" t="s">
        <v>428</v>
      </c>
      <c r="H70" s="9" t="n">
        <v>0.2</v>
      </c>
      <c r="P70" s="9" t="n">
        <v>0.25</v>
      </c>
    </row>
    <row r="71" spans="1:20">
      <c r="A71" s="4" t="s">
        <v>440</v>
      </c>
      <c r="L71" s="4" t="s">
        <v>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298</v>
      </c>
    </row>
    <row r="2" spans="1:3">
      <c r="B2" s="2" t="s">
        <v>2</v>
      </c>
      <c r="C2" s="2" t="s">
        <v>31</v>
      </c>
    </row>
    <row r="3" spans="1:3">
      <c r="A3" s="4" t="s">
        <v>442</v>
      </c>
      <c r="B3" s="4" t="s">
        <v>47</v>
      </c>
      <c r="C3" s="7" t="n">
        <v>2160000</v>
      </c>
    </row>
    <row r="4" spans="1:3">
      <c r="A4" s="4" t="s">
        <v>443</v>
      </c>
      <c r="B4" s="4" t="s">
        <v>47</v>
      </c>
      <c r="C4" s="5" t="n">
        <v>-657564</v>
      </c>
    </row>
    <row r="5" spans="1:3">
      <c r="A5" s="4" t="s">
        <v>444</v>
      </c>
      <c r="B5" s="4" t="s">
        <v>47</v>
      </c>
      <c r="C5" s="5" t="n">
        <v>-179304</v>
      </c>
    </row>
    <row r="6" spans="1:3">
      <c r="A6" s="4" t="s">
        <v>445</v>
      </c>
      <c r="B6" s="4" t="s">
        <v>47</v>
      </c>
      <c r="C6" s="5" t="n">
        <v>-6250</v>
      </c>
    </row>
    <row r="7" spans="1:3">
      <c r="A7" s="4" t="s">
        <v>446</v>
      </c>
      <c r="B7" s="4" t="s">
        <v>47</v>
      </c>
      <c r="C7" s="5" t="n">
        <v>1316882</v>
      </c>
    </row>
    <row r="8" spans="1:3">
      <c r="A8" s="4" t="s">
        <v>447</v>
      </c>
      <c r="B8" s="4" t="s">
        <v>47</v>
      </c>
      <c r="C8" s="5" t="n">
        <v>1316882</v>
      </c>
    </row>
    <row r="9" spans="1:3">
      <c r="A9" s="4" t="s">
        <v>448</v>
      </c>
      <c r="B9" s="4" t="s">
        <v>47</v>
      </c>
      <c r="C9" s="4" t="s">
        <v>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2</v>
      </c>
      <c r="D1" s="2" t="s">
        <v>2</v>
      </c>
      <c r="E1" s="2" t="s">
        <v>76</v>
      </c>
      <c r="F1" s="2" t="s">
        <v>2</v>
      </c>
      <c r="G1" s="2" t="s">
        <v>76</v>
      </c>
    </row>
    <row r="2" spans="1:7">
      <c r="A2" s="4" t="s">
        <v>451</v>
      </c>
      <c r="F2" s="7" t="n">
        <v>43368</v>
      </c>
      <c r="G2" s="7" t="n">
        <v>41887</v>
      </c>
    </row>
    <row r="3" spans="1:7">
      <c r="A3" s="4" t="s">
        <v>452</v>
      </c>
      <c r="D3" s="7" t="n">
        <v>681337</v>
      </c>
      <c r="E3" s="7" t="n">
        <v>849787</v>
      </c>
      <c r="F3" s="5" t="n">
        <v>2303698</v>
      </c>
      <c r="G3" s="7" t="n">
        <v>2282677</v>
      </c>
    </row>
    <row r="4" spans="1:7">
      <c r="A4" s="4" t="s">
        <v>453</v>
      </c>
    </row>
    <row r="5" spans="1:7">
      <c r="A5" s="4" t="s">
        <v>454</v>
      </c>
      <c r="C5" s="7" t="n">
        <v>487621</v>
      </c>
      <c r="D5" s="5" t="n">
        <v>487621</v>
      </c>
      <c r="F5" s="5" t="n">
        <v>487621</v>
      </c>
    </row>
    <row r="6" spans="1:7">
      <c r="A6" s="4" t="s">
        <v>455</v>
      </c>
    </row>
    <row r="7" spans="1:7">
      <c r="A7" s="4" t="s">
        <v>456</v>
      </c>
      <c r="B7" s="7" t="n">
        <v>500000</v>
      </c>
    </row>
    <row r="8" spans="1:7">
      <c r="A8" s="4" t="s">
        <v>457</v>
      </c>
      <c r="C8" s="5" t="n">
        <v>300000</v>
      </c>
    </row>
    <row r="9" spans="1:7">
      <c r="A9" s="4" t="s">
        <v>458</v>
      </c>
      <c r="B9" s="4" t="s">
        <v>459</v>
      </c>
    </row>
    <row r="10" spans="1:7">
      <c r="A10" s="4" t="s">
        <v>452</v>
      </c>
      <c r="F10" s="5" t="n">
        <v>160937</v>
      </c>
    </row>
    <row r="11" spans="1:7">
      <c r="A11" s="4" t="s">
        <v>460</v>
      </c>
      <c r="C11" s="7" t="n">
        <v>139063</v>
      </c>
      <c r="D11" s="7" t="n">
        <v>139063</v>
      </c>
      <c r="F11" s="7" t="n">
        <v>139063</v>
      </c>
    </row>
    <row r="12" spans="1:7">
      <c r="A12" s="4" t="s">
        <v>461</v>
      </c>
      <c r="B12" s="4" t="s">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65"/>
    <col customWidth="1" max="8" min="8" width="80"/>
    <col customWidth="1" max="9" min="9" width="80"/>
    <col customWidth="1" max="10" min="10" width="80"/>
    <col customWidth="1" max="11" min="11" width="80"/>
    <col customWidth="1" max="12" min="12" width="80"/>
    <col customWidth="1" max="13" min="13" width="80"/>
    <col customWidth="1" max="14" min="14" width="72"/>
    <col customWidth="1" max="15" min="15" width="80"/>
    <col customWidth="1" max="16" min="16" width="80"/>
    <col customWidth="1" max="17" min="17" width="80"/>
    <col customWidth="1" max="18" min="18" width="80"/>
    <col customWidth="1" max="19" min="19" width="51"/>
    <col customWidth="1" max="20" min="20" width="75"/>
    <col customWidth="1" max="21" min="21" width="40"/>
    <col customWidth="1" max="22" min="22" width="22"/>
    <col customWidth="1" max="23" min="23" width="46"/>
    <col customWidth="1" max="24" min="24" width="48"/>
    <col customWidth="1" max="25" min="25" width="58"/>
    <col customWidth="1" max="26" min="26" width="36"/>
    <col customWidth="1" max="27" min="27" width="27"/>
    <col customWidth="1" max="28" min="28" width="33"/>
    <col customWidth="1" max="29" min="29" width="12"/>
  </cols>
  <sheetData>
    <row r="1" spans="1:29">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c r="R1" s="2" t="s">
        <v>115</v>
      </c>
      <c r="S1" s="2" t="s">
        <v>116</v>
      </c>
      <c r="T1" s="2" t="s">
        <v>117</v>
      </c>
      <c r="U1" s="2" t="s">
        <v>118</v>
      </c>
      <c r="V1" s="2" t="s">
        <v>119</v>
      </c>
      <c r="W1" s="2" t="s">
        <v>61</v>
      </c>
      <c r="X1" s="2" t="s">
        <v>62</v>
      </c>
      <c r="Y1" s="2" t="s">
        <v>120</v>
      </c>
      <c r="Z1" s="2" t="s">
        <v>121</v>
      </c>
      <c r="AA1" s="2" t="s">
        <v>122</v>
      </c>
      <c r="AB1" s="2" t="s">
        <v>123</v>
      </c>
      <c r="AC1" s="2" t="s">
        <v>124</v>
      </c>
    </row>
    <row r="2" spans="1:29">
      <c r="A2" s="4" t="s">
        <v>125</v>
      </c>
      <c r="V2" s="5" t="n">
        <v>59459303</v>
      </c>
      <c r="W2" s="5" t="n">
        <v>420</v>
      </c>
      <c r="X2" s="5" t="n">
        <v>1500</v>
      </c>
      <c r="Y2" s="4" t="s">
        <v>47</v>
      </c>
    </row>
    <row r="3" spans="1:29">
      <c r="A3" s="4" t="s">
        <v>126</v>
      </c>
      <c r="V3" s="7" t="n">
        <v>59459</v>
      </c>
      <c r="W3" s="7" t="n">
        <v>1</v>
      </c>
      <c r="X3" s="7" t="n">
        <v>2</v>
      </c>
      <c r="Z3" s="7" t="n">
        <v>7535969</v>
      </c>
      <c r="AA3" s="7" t="n">
        <v>-7970693</v>
      </c>
      <c r="AB3" s="7" t="n">
        <v>100000</v>
      </c>
      <c r="AC3" s="7" t="n">
        <v>-275262</v>
      </c>
    </row>
    <row r="4" spans="1:29">
      <c r="A4" s="4" t="s">
        <v>127</v>
      </c>
      <c r="V4" s="5" t="n">
        <v>1000000</v>
      </c>
      <c r="W4" s="4" t="s">
        <v>47</v>
      </c>
      <c r="X4" s="4" t="s">
        <v>47</v>
      </c>
      <c r="Y4" s="4" t="s">
        <v>47</v>
      </c>
    </row>
    <row r="5" spans="1:29">
      <c r="A5" s="4" t="s">
        <v>128</v>
      </c>
      <c r="V5" s="7" t="n">
        <v>1000</v>
      </c>
      <c r="Z5" s="5" t="n">
        <v>119000</v>
      </c>
      <c r="AC5" s="5" t="n">
        <v>120000</v>
      </c>
    </row>
    <row r="6" spans="1:29">
      <c r="A6" s="4" t="s">
        <v>129</v>
      </c>
      <c r="V6" s="5" t="n">
        <v>25000002</v>
      </c>
      <c r="W6" s="4" t="s">
        <v>47</v>
      </c>
      <c r="X6" s="4" t="s">
        <v>47</v>
      </c>
      <c r="Y6" s="4" t="s">
        <v>47</v>
      </c>
    </row>
    <row r="7" spans="1:29">
      <c r="A7" s="4" t="s">
        <v>130</v>
      </c>
      <c r="V7" s="7" t="n">
        <v>25000</v>
      </c>
      <c r="Z7" s="5" t="n">
        <v>2975000</v>
      </c>
      <c r="AC7" s="5" t="n">
        <v>3000000</v>
      </c>
    </row>
    <row r="8" spans="1:29">
      <c r="A8" s="4" t="s">
        <v>131</v>
      </c>
      <c r="Z8" s="5" t="n">
        <v>-418213</v>
      </c>
      <c r="AC8" s="5" t="n">
        <v>-418213</v>
      </c>
    </row>
    <row r="9" spans="1:29">
      <c r="A9" s="4" t="s">
        <v>132</v>
      </c>
      <c r="B9" s="5" t="n">
        <v>6000000</v>
      </c>
      <c r="C9" s="4" t="s">
        <v>47</v>
      </c>
      <c r="D9" s="5" t="n">
        <v>-1500</v>
      </c>
      <c r="E9" s="4" t="s">
        <v>47</v>
      </c>
      <c r="H9" s="4" t="s">
        <v>47</v>
      </c>
      <c r="I9" s="5" t="n">
        <v>-420</v>
      </c>
      <c r="J9" s="4" t="s">
        <v>47</v>
      </c>
      <c r="K9" s="5" t="n">
        <v>1854</v>
      </c>
      <c r="N9" s="5" t="n">
        <v>4166667</v>
      </c>
      <c r="O9" s="4" t="s">
        <v>47</v>
      </c>
      <c r="P9" s="4" t="s">
        <v>47</v>
      </c>
      <c r="Q9" s="5" t="n">
        <v>-500</v>
      </c>
    </row>
    <row r="10" spans="1:29">
      <c r="A10" s="4" t="s">
        <v>133</v>
      </c>
      <c r="B10" s="7" t="n">
        <v>6000</v>
      </c>
      <c r="D10" s="7" t="n">
        <v>-2</v>
      </c>
      <c r="F10" s="7" t="n">
        <v>-5998</v>
      </c>
      <c r="G10" s="4" t="s">
        <v>47</v>
      </c>
      <c r="I10" s="7" t="n">
        <v>-1</v>
      </c>
      <c r="K10" s="7" t="n">
        <v>2</v>
      </c>
      <c r="L10" s="7" t="n">
        <v>492383</v>
      </c>
      <c r="M10" s="7" t="n">
        <v>492384</v>
      </c>
      <c r="N10" s="7" t="n">
        <v>4167</v>
      </c>
      <c r="Q10" s="7" t="n">
        <v>-1</v>
      </c>
      <c r="R10" s="7" t="n">
        <v>-4166</v>
      </c>
      <c r="S10" s="4" t="s">
        <v>47</v>
      </c>
    </row>
    <row r="11" spans="1:29">
      <c r="A11" s="4" t="s">
        <v>134</v>
      </c>
      <c r="T11" s="7" t="n">
        <v>416106</v>
      </c>
      <c r="U11" s="7" t="n">
        <v>416106</v>
      </c>
    </row>
    <row r="12" spans="1:29">
      <c r="A12" s="4" t="s">
        <v>135</v>
      </c>
      <c r="Z12" s="5" t="n">
        <v>1036893</v>
      </c>
      <c r="AC12" s="5" t="n">
        <v>1036893</v>
      </c>
    </row>
    <row r="13" spans="1:29">
      <c r="A13" s="4" t="s">
        <v>136</v>
      </c>
      <c r="AB13" s="7" t="n">
        <v>-100000</v>
      </c>
      <c r="AC13" s="5" t="n">
        <v>-100000</v>
      </c>
    </row>
    <row r="14" spans="1:29">
      <c r="A14" s="4" t="s">
        <v>137</v>
      </c>
      <c r="V14" s="4" t="s">
        <v>47</v>
      </c>
      <c r="W14" s="4" t="s">
        <v>47</v>
      </c>
      <c r="X14" s="4" t="s">
        <v>47</v>
      </c>
      <c r="Y14" s="5" t="n">
        <v>-1354</v>
      </c>
    </row>
    <row r="15" spans="1:29">
      <c r="A15" s="4" t="s">
        <v>138</v>
      </c>
      <c r="Y15" s="7" t="n">
        <v>-1</v>
      </c>
      <c r="Z15" s="5" t="n">
        <v>-366706</v>
      </c>
      <c r="AC15" s="5" t="n">
        <v>-366707</v>
      </c>
    </row>
    <row r="16" spans="1:29">
      <c r="A16" s="4" t="s">
        <v>139</v>
      </c>
      <c r="AA16" s="5" t="n">
        <v>-2080931</v>
      </c>
      <c r="AC16" s="5" t="n">
        <v>-2080931</v>
      </c>
    </row>
    <row r="17" spans="1:29">
      <c r="A17" s="4" t="s">
        <v>140</v>
      </c>
      <c r="V17" s="5" t="n">
        <v>95625972</v>
      </c>
      <c r="W17" s="4" t="s">
        <v>47</v>
      </c>
      <c r="X17" s="4" t="s">
        <v>47</v>
      </c>
      <c r="Y17" s="4" t="s">
        <v>47</v>
      </c>
    </row>
    <row r="18" spans="1:29">
      <c r="A18" s="4" t="s">
        <v>141</v>
      </c>
      <c r="V18" s="7" t="n">
        <v>95626</v>
      </c>
      <c r="Z18" s="7" t="n">
        <v>11780268</v>
      </c>
      <c r="AA18" s="7" t="n">
        <v>-10051624</v>
      </c>
      <c r="AC18" s="7" t="n">
        <v>1824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4" t="s">
        <v>465</v>
      </c>
      <c r="B2" s="7" t="n">
        <v>14435</v>
      </c>
    </row>
    <row r="3" spans="1:2">
      <c r="A3" s="5" t="n">
        <v>2019</v>
      </c>
      <c r="B3" s="5" t="n">
        <v>59469</v>
      </c>
    </row>
    <row r="4" spans="1:2">
      <c r="A4" s="5" t="n">
        <v>2020</v>
      </c>
      <c r="B4" s="5" t="n">
        <v>61253</v>
      </c>
    </row>
    <row r="5" spans="1:2">
      <c r="A5" s="5" t="n">
        <v>2021</v>
      </c>
      <c r="B5" s="5" t="n">
        <v>63090</v>
      </c>
    </row>
    <row r="6" spans="1:2">
      <c r="A6" s="4" t="s">
        <v>124</v>
      </c>
      <c r="B6" s="7" t="n">
        <v>1982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4</v>
      </c>
    </row>
    <row r="2" spans="1:2">
      <c r="A2" s="4" t="s">
        <v>465</v>
      </c>
      <c r="B2" s="7" t="n">
        <v>101911</v>
      </c>
    </row>
    <row r="3" spans="1:2">
      <c r="A3" s="5" t="n">
        <v>2019</v>
      </c>
      <c r="B3" s="5" t="n">
        <v>356040</v>
      </c>
    </row>
    <row r="4" spans="1:2">
      <c r="A4" s="5" t="n">
        <v>2020</v>
      </c>
      <c r="B4" s="5" t="n">
        <v>29670</v>
      </c>
    </row>
    <row r="5" spans="1:2">
      <c r="A5" s="5" t="n">
        <v>2021</v>
      </c>
      <c r="B5" s="4" t="s">
        <v>47</v>
      </c>
    </row>
    <row r="6" spans="1:2">
      <c r="B6" s="7" t="n">
        <v>4876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A11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19"/>
    <col customWidth="1" max="6" min="6" width="37"/>
    <col customWidth="1" max="7" min="7" width="37"/>
    <col customWidth="1" max="8" min="8" width="37"/>
    <col customWidth="1" max="9" min="9" width="37"/>
    <col customWidth="1" max="10" min="10" width="37"/>
    <col customWidth="1" max="11" min="11" width="20"/>
    <col customWidth="1" max="12" min="12" width="37"/>
    <col customWidth="1" max="13" min="13" width="29"/>
    <col customWidth="1" max="14" min="14" width="30"/>
    <col customWidth="1" max="15" min="15" width="37"/>
    <col customWidth="1" max="16" min="16" width="29"/>
    <col customWidth="1" max="17" min="17" width="30"/>
    <col customWidth="1" max="18" min="18" width="37"/>
    <col customWidth="1" max="19" min="19" width="21"/>
    <col customWidth="1" max="20" min="20" width="30"/>
    <col customWidth="1" max="21" min="21" width="24"/>
    <col customWidth="1" max="22" min="22" width="20"/>
    <col customWidth="1" max="23" min="23" width="24"/>
    <col customWidth="1" max="24" min="24" width="14"/>
    <col customWidth="1" max="25" min="25" width="20"/>
    <col customWidth="1" max="26" min="26" width="24"/>
    <col customWidth="1" max="27" min="27" width="20"/>
  </cols>
  <sheetData>
    <row r="1" spans="1:27">
      <c r="A1" s="1" t="s">
        <v>467</v>
      </c>
      <c r="B1" s="2" t="s">
        <v>468</v>
      </c>
      <c r="C1" s="2" t="s">
        <v>469</v>
      </c>
      <c r="D1" s="2" t="s">
        <v>470</v>
      </c>
      <c r="E1" s="2" t="s">
        <v>471</v>
      </c>
      <c r="F1" s="2" t="s">
        <v>472</v>
      </c>
      <c r="G1" s="2" t="s">
        <v>473</v>
      </c>
      <c r="H1" s="2" t="s">
        <v>474</v>
      </c>
      <c r="I1" s="2" t="s">
        <v>475</v>
      </c>
      <c r="J1" s="2" t="s">
        <v>476</v>
      </c>
      <c r="K1" s="2" t="s">
        <v>477</v>
      </c>
      <c r="L1" s="2" t="s">
        <v>478</v>
      </c>
      <c r="M1" s="2" t="s">
        <v>479</v>
      </c>
      <c r="N1" s="2" t="s">
        <v>480</v>
      </c>
      <c r="O1" s="2" t="s">
        <v>481</v>
      </c>
      <c r="P1" s="2" t="s">
        <v>482</v>
      </c>
      <c r="Q1" s="2" t="s">
        <v>483</v>
      </c>
      <c r="R1" s="2" t="s">
        <v>484</v>
      </c>
      <c r="S1" s="2" t="s">
        <v>485</v>
      </c>
      <c r="T1" s="2" t="s">
        <v>486</v>
      </c>
      <c r="U1" s="2" t="s">
        <v>487</v>
      </c>
      <c r="V1" s="2" t="s">
        <v>488</v>
      </c>
      <c r="W1" s="2" t="s">
        <v>489</v>
      </c>
      <c r="X1" s="2" t="s">
        <v>490</v>
      </c>
      <c r="Y1" s="2" t="s">
        <v>491</v>
      </c>
      <c r="Z1" s="2" t="s">
        <v>492</v>
      </c>
      <c r="AA1" s="2" t="s">
        <v>493</v>
      </c>
    </row>
    <row r="2" spans="1:27">
      <c r="A2" s="4" t="s">
        <v>494</v>
      </c>
      <c r="K2" s="5" t="n">
        <v>150000000</v>
      </c>
      <c r="R2" s="5" t="n">
        <v>250000000</v>
      </c>
      <c r="T2" s="5" t="n">
        <v>250000000</v>
      </c>
      <c r="Y2" s="5" t="n">
        <v>250000000</v>
      </c>
    </row>
    <row r="3" spans="1:27">
      <c r="A3" s="4" t="s">
        <v>495</v>
      </c>
      <c r="R3" s="8" t="n">
        <v>0.001</v>
      </c>
      <c r="T3" s="8" t="n">
        <v>0.001</v>
      </c>
    </row>
    <row r="4" spans="1:27">
      <c r="A4" s="4" t="s">
        <v>496</v>
      </c>
      <c r="R4" s="5" t="n">
        <v>1532500</v>
      </c>
      <c r="T4" s="5" t="n">
        <v>1532500</v>
      </c>
    </row>
    <row r="5" spans="1:27">
      <c r="A5" s="4" t="s">
        <v>497</v>
      </c>
      <c r="R5" s="8" t="n">
        <v>0.001</v>
      </c>
      <c r="T5" s="8" t="n">
        <v>0.001</v>
      </c>
    </row>
    <row r="6" spans="1:27">
      <c r="A6" s="4" t="s">
        <v>498</v>
      </c>
      <c r="O6" s="5" t="n">
        <v>500000</v>
      </c>
    </row>
    <row r="7" spans="1:27">
      <c r="A7" s="4" t="s">
        <v>499</v>
      </c>
      <c r="O7" s="7" t="n">
        <v>150000</v>
      </c>
      <c r="R7" s="7" t="n">
        <v>3000000</v>
      </c>
    </row>
    <row r="8" spans="1:27">
      <c r="A8" s="4" t="s">
        <v>500</v>
      </c>
      <c r="O8" s="9" t="n">
        <v>0.3</v>
      </c>
    </row>
    <row r="9" spans="1:27">
      <c r="A9" s="4" t="s">
        <v>501</v>
      </c>
      <c r="O9" s="5" t="n">
        <v>2</v>
      </c>
      <c r="R9" s="5" t="n">
        <v>31700002</v>
      </c>
      <c r="T9" s="5" t="n">
        <v>3500000</v>
      </c>
    </row>
    <row r="10" spans="1:27">
      <c r="A10" s="4" t="s">
        <v>502</v>
      </c>
      <c r="R10" s="9" t="n">
        <v>0.14</v>
      </c>
      <c r="T10" s="9" t="n">
        <v>0.24</v>
      </c>
      <c r="Z10" s="9" t="n">
        <v>0.3</v>
      </c>
    </row>
    <row r="11" spans="1:27">
      <c r="A11" s="4" t="s">
        <v>503</v>
      </c>
      <c r="R11" s="7" t="n">
        <v>120000</v>
      </c>
      <c r="S11" s="4" t="s">
        <v>47</v>
      </c>
    </row>
    <row r="12" spans="1:27">
      <c r="A12" s="4" t="s">
        <v>504</v>
      </c>
      <c r="R12" s="7" t="n">
        <v>366707</v>
      </c>
    </row>
    <row r="13" spans="1:27">
      <c r="A13" s="4" t="s">
        <v>505</v>
      </c>
      <c r="R13" s="4" t="s">
        <v>47</v>
      </c>
      <c r="T13" s="5" t="n">
        <v>4500000</v>
      </c>
    </row>
    <row r="14" spans="1:27">
      <c r="A14" s="4" t="s">
        <v>506</v>
      </c>
      <c r="R14" s="4" t="s">
        <v>47</v>
      </c>
      <c r="T14" s="9" t="n">
        <v>0.11</v>
      </c>
    </row>
    <row r="15" spans="1:27">
      <c r="A15" s="4" t="s">
        <v>507</v>
      </c>
      <c r="U15" s="9" t="n">
        <v>0.05</v>
      </c>
    </row>
    <row r="16" spans="1:27">
      <c r="A16" s="4" t="s">
        <v>508</v>
      </c>
      <c r="R16" s="7" t="n">
        <v>100</v>
      </c>
      <c r="S16" s="4" t="s">
        <v>47</v>
      </c>
    </row>
    <row r="17" spans="1:27">
      <c r="A17" s="4" t="s">
        <v>312</v>
      </c>
    </row>
    <row r="18" spans="1:27">
      <c r="A18" s="4" t="s">
        <v>509</v>
      </c>
      <c r="R18" s="5" t="n">
        <v>11000000</v>
      </c>
    </row>
    <row r="19" spans="1:27">
      <c r="A19" s="4" t="s">
        <v>510</v>
      </c>
      <c r="R19" s="9" t="n">
        <v>0.41</v>
      </c>
    </row>
    <row r="20" spans="1:27">
      <c r="A20" s="4" t="s">
        <v>511</v>
      </c>
    </row>
    <row r="21" spans="1:27">
      <c r="A21" s="4" t="s">
        <v>509</v>
      </c>
      <c r="R21" s="5" t="n">
        <v>250000</v>
      </c>
    </row>
    <row r="22" spans="1:27">
      <c r="A22" s="4" t="s">
        <v>512</v>
      </c>
    </row>
    <row r="23" spans="1:27">
      <c r="A23" s="4" t="s">
        <v>513</v>
      </c>
      <c r="K23" s="5" t="n">
        <v>6000000</v>
      </c>
      <c r="Y23" s="5" t="n">
        <v>18000000</v>
      </c>
      <c r="AA23" s="5" t="n">
        <v>6000000</v>
      </c>
    </row>
    <row r="24" spans="1:27">
      <c r="A24" s="4" t="s">
        <v>514</v>
      </c>
      <c r="T24" s="4" t="s">
        <v>515</v>
      </c>
    </row>
    <row r="25" spans="1:27">
      <c r="A25" s="4" t="s">
        <v>516</v>
      </c>
      <c r="T25" s="4" t="s">
        <v>517</v>
      </c>
    </row>
    <row r="26" spans="1:27">
      <c r="A26" s="4" t="s">
        <v>518</v>
      </c>
      <c r="T26" s="4" t="s">
        <v>519</v>
      </c>
    </row>
    <row r="27" spans="1:27">
      <c r="A27" s="4" t="s">
        <v>520</v>
      </c>
      <c r="T27" s="4" t="s">
        <v>521</v>
      </c>
    </row>
    <row r="28" spans="1:27">
      <c r="A28" s="4" t="s">
        <v>522</v>
      </c>
    </row>
    <row r="29" spans="1:27">
      <c r="A29" s="4" t="s">
        <v>505</v>
      </c>
      <c r="Q29" s="5" t="n">
        <v>300000</v>
      </c>
    </row>
    <row r="30" spans="1:27">
      <c r="A30" s="4" t="s">
        <v>506</v>
      </c>
      <c r="Q30" s="9" t="n">
        <v>0.33</v>
      </c>
    </row>
    <row r="31" spans="1:27">
      <c r="A31" s="4" t="s">
        <v>523</v>
      </c>
      <c r="Q31" s="5" t="n">
        <v>8</v>
      </c>
    </row>
    <row r="32" spans="1:27">
      <c r="A32" s="4" t="s">
        <v>524</v>
      </c>
      <c r="Q32" s="5" t="n">
        <v>37500</v>
      </c>
    </row>
    <row r="33" spans="1:27">
      <c r="A33" s="4" t="s">
        <v>525</v>
      </c>
      <c r="R33" s="7" t="n">
        <v>4124</v>
      </c>
      <c r="S33" s="5" t="n">
        <v>37117</v>
      </c>
    </row>
    <row r="34" spans="1:27">
      <c r="A34" s="4" t="s">
        <v>526</v>
      </c>
    </row>
    <row r="35" spans="1:27">
      <c r="A35" s="4" t="s">
        <v>505</v>
      </c>
      <c r="P35" s="5" t="n">
        <v>250000</v>
      </c>
    </row>
    <row r="36" spans="1:27">
      <c r="A36" s="4" t="s">
        <v>506</v>
      </c>
      <c r="P36" s="10" t="n">
        <v>0.1925</v>
      </c>
    </row>
    <row r="37" spans="1:27">
      <c r="A37" s="4" t="s">
        <v>523</v>
      </c>
      <c r="P37" s="5" t="n">
        <v>8</v>
      </c>
    </row>
    <row r="38" spans="1:27">
      <c r="A38" s="4" t="s">
        <v>524</v>
      </c>
      <c r="P38" s="5" t="n">
        <v>31250</v>
      </c>
    </row>
    <row r="39" spans="1:27">
      <c r="A39" s="4" t="s">
        <v>525</v>
      </c>
      <c r="R39" s="5" t="n">
        <v>10026</v>
      </c>
      <c r="S39" s="5" t="n">
        <v>18047</v>
      </c>
    </row>
    <row r="40" spans="1:27">
      <c r="A40" s="4" t="s">
        <v>527</v>
      </c>
    </row>
    <row r="41" spans="1:27">
      <c r="A41" s="4" t="s">
        <v>505</v>
      </c>
      <c r="M41" s="5" t="n">
        <v>4500000</v>
      </c>
    </row>
    <row r="42" spans="1:27">
      <c r="A42" s="4" t="s">
        <v>506</v>
      </c>
      <c r="M42" s="9" t="n">
        <v>0.11</v>
      </c>
    </row>
    <row r="43" spans="1:27">
      <c r="A43" s="4" t="s">
        <v>523</v>
      </c>
      <c r="M43" s="5" t="n">
        <v>12</v>
      </c>
    </row>
    <row r="44" spans="1:27">
      <c r="A44" s="4" t="s">
        <v>524</v>
      </c>
      <c r="M44" s="5" t="n">
        <v>375000</v>
      </c>
    </row>
    <row r="45" spans="1:27">
      <c r="A45" s="4" t="s">
        <v>525</v>
      </c>
      <c r="R45" s="5" t="n">
        <v>112500</v>
      </c>
      <c r="S45" s="7" t="n">
        <v>62500</v>
      </c>
    </row>
    <row r="46" spans="1:27">
      <c r="A46" s="4" t="s">
        <v>528</v>
      </c>
    </row>
    <row r="47" spans="1:27">
      <c r="A47" s="4" t="s">
        <v>509</v>
      </c>
      <c r="G47" s="5" t="n">
        <v>10750000</v>
      </c>
    </row>
    <row r="48" spans="1:27">
      <c r="A48" s="4" t="s">
        <v>529</v>
      </c>
      <c r="G48" s="7" t="n">
        <v>4515000</v>
      </c>
    </row>
    <row r="49" spans="1:27">
      <c r="A49" s="4" t="s">
        <v>530</v>
      </c>
      <c r="G49" s="4" t="s">
        <v>531</v>
      </c>
    </row>
    <row r="50" spans="1:27">
      <c r="A50" s="4" t="s">
        <v>532</v>
      </c>
      <c r="G50" s="7" t="n">
        <v>4515000</v>
      </c>
    </row>
    <row r="51" spans="1:27">
      <c r="A51" s="4" t="s">
        <v>510</v>
      </c>
      <c r="G51" s="9" t="n">
        <v>0.42</v>
      </c>
    </row>
    <row r="52" spans="1:27">
      <c r="A52" s="4" t="s">
        <v>533</v>
      </c>
    </row>
    <row r="53" spans="1:27">
      <c r="A53" s="4" t="s">
        <v>509</v>
      </c>
      <c r="D53" s="5" t="n">
        <v>250000</v>
      </c>
    </row>
    <row r="54" spans="1:27">
      <c r="A54" s="4" t="s">
        <v>530</v>
      </c>
      <c r="D54" s="4" t="s">
        <v>318</v>
      </c>
    </row>
    <row r="55" spans="1:27">
      <c r="A55" s="4" t="s">
        <v>534</v>
      </c>
      <c r="D55" s="7" t="n">
        <v>17500</v>
      </c>
    </row>
    <row r="56" spans="1:27">
      <c r="A56" s="4" t="s">
        <v>532</v>
      </c>
      <c r="D56" s="7" t="n">
        <v>17500</v>
      </c>
    </row>
    <row r="57" spans="1:27">
      <c r="A57" s="4" t="s">
        <v>510</v>
      </c>
      <c r="D57" s="9" t="n">
        <v>0.07000000000000001</v>
      </c>
    </row>
    <row r="58" spans="1:27">
      <c r="A58" s="4" t="s">
        <v>535</v>
      </c>
    </row>
    <row r="59" spans="1:27">
      <c r="A59" s="4" t="s">
        <v>525</v>
      </c>
      <c r="R59" s="7" t="n">
        <v>910243</v>
      </c>
    </row>
    <row r="60" spans="1:27">
      <c r="A60" s="4" t="s">
        <v>350</v>
      </c>
    </row>
    <row r="61" spans="1:27">
      <c r="A61" s="4" t="s">
        <v>408</v>
      </c>
      <c r="V61" s="5" t="n">
        <v>1854</v>
      </c>
    </row>
    <row r="62" spans="1:27">
      <c r="A62" s="4" t="s">
        <v>63</v>
      </c>
    </row>
    <row r="63" spans="1:27">
      <c r="A63" s="4" t="s">
        <v>497</v>
      </c>
      <c r="R63" s="8" t="n">
        <v>0.001</v>
      </c>
      <c r="T63" s="8" t="n">
        <v>0.001</v>
      </c>
      <c r="W63" s="7" t="n">
        <v>1000</v>
      </c>
    </row>
    <row r="64" spans="1:27">
      <c r="A64" s="4" t="s">
        <v>408</v>
      </c>
      <c r="B64" s="5" t="n">
        <v>0</v>
      </c>
      <c r="R64" s="5" t="n">
        <v>0</v>
      </c>
      <c r="T64" s="5" t="n">
        <v>0</v>
      </c>
    </row>
    <row r="65" spans="1:27">
      <c r="A65" s="4" t="s">
        <v>414</v>
      </c>
      <c r="B65" s="5" t="n">
        <v>1354</v>
      </c>
    </row>
    <row r="66" spans="1:27">
      <c r="A66" s="4" t="s">
        <v>536</v>
      </c>
      <c r="B66" s="9" t="n">
        <v>270.83</v>
      </c>
    </row>
    <row r="67" spans="1:27">
      <c r="A67" s="4" t="s">
        <v>504</v>
      </c>
      <c r="B67" s="7" t="n">
        <v>366707</v>
      </c>
    </row>
    <row r="68" spans="1:27">
      <c r="A68" s="4" t="s">
        <v>416</v>
      </c>
      <c r="C68" s="5" t="n">
        <v>11283333</v>
      </c>
    </row>
    <row r="69" spans="1:27">
      <c r="A69" s="4" t="s">
        <v>537</v>
      </c>
      <c r="C69" s="10" t="n">
        <v>0.0325</v>
      </c>
      <c r="W69" s="9" t="n">
        <v>0.12</v>
      </c>
    </row>
    <row r="70" spans="1:27">
      <c r="A70" s="4" t="s">
        <v>538</v>
      </c>
    </row>
    <row r="71" spans="1:27">
      <c r="A71" s="4" t="s">
        <v>498</v>
      </c>
      <c r="H71" s="5" t="n">
        <v>4645835</v>
      </c>
      <c r="I71" s="5" t="n">
        <v>8562499</v>
      </c>
      <c r="J71" s="5" t="n">
        <v>11791668</v>
      </c>
      <c r="N71" s="5" t="n">
        <v>25000002</v>
      </c>
    </row>
    <row r="72" spans="1:27">
      <c r="A72" s="4" t="s">
        <v>499</v>
      </c>
      <c r="H72" s="7" t="n">
        <v>557500</v>
      </c>
      <c r="I72" s="7" t="n">
        <v>1027500</v>
      </c>
      <c r="J72" s="7" t="n">
        <v>1415000</v>
      </c>
    </row>
    <row r="73" spans="1:27">
      <c r="A73" s="4" t="s">
        <v>500</v>
      </c>
      <c r="H73" s="9" t="n">
        <v>0.12</v>
      </c>
      <c r="I73" s="9" t="n">
        <v>0.12</v>
      </c>
      <c r="J73" s="9" t="n">
        <v>0.12</v>
      </c>
      <c r="N73" s="9" t="n">
        <v>0.12</v>
      </c>
    </row>
    <row r="74" spans="1:27">
      <c r="A74" s="4" t="s">
        <v>502</v>
      </c>
      <c r="H74" s="8" t="n">
        <v>0.144</v>
      </c>
      <c r="N74" s="8" t="n">
        <v>0.144</v>
      </c>
    </row>
    <row r="75" spans="1:27">
      <c r="A75" s="4" t="s">
        <v>539</v>
      </c>
      <c r="H75" s="7" t="n">
        <v>498303</v>
      </c>
      <c r="I75" s="7" t="n">
        <v>920680</v>
      </c>
      <c r="J75" s="7" t="n">
        <v>1162804</v>
      </c>
    </row>
    <row r="76" spans="1:27">
      <c r="A76" s="4" t="s">
        <v>540</v>
      </c>
      <c r="H76" s="4" t="s">
        <v>541</v>
      </c>
      <c r="I76" s="4" t="s">
        <v>541</v>
      </c>
      <c r="J76" s="4" t="s">
        <v>541</v>
      </c>
    </row>
    <row r="77" spans="1:27">
      <c r="A77" s="4" t="s">
        <v>542</v>
      </c>
    </row>
    <row r="78" spans="1:27">
      <c r="A78" s="4" t="s">
        <v>406</v>
      </c>
      <c r="K78" s="5" t="n">
        <v>1500</v>
      </c>
    </row>
    <row r="79" spans="1:27">
      <c r="A79" s="4" t="s">
        <v>407</v>
      </c>
      <c r="K79" s="5" t="n">
        <v>6000000</v>
      </c>
    </row>
    <row r="80" spans="1:27">
      <c r="A80" s="4" t="s">
        <v>116</v>
      </c>
    </row>
    <row r="81" spans="1:27">
      <c r="A81" s="4" t="s">
        <v>406</v>
      </c>
      <c r="E81" s="5" t="n">
        <v>500</v>
      </c>
    </row>
    <row r="82" spans="1:27">
      <c r="A82" s="4" t="s">
        <v>407</v>
      </c>
      <c r="E82" s="5" t="n">
        <v>4166667</v>
      </c>
    </row>
    <row r="83" spans="1:27">
      <c r="A83" s="4" t="s">
        <v>543</v>
      </c>
    </row>
    <row r="84" spans="1:27">
      <c r="A84" s="4" t="s">
        <v>544</v>
      </c>
      <c r="O84" s="4" t="s">
        <v>318</v>
      </c>
    </row>
    <row r="85" spans="1:27">
      <c r="A85" s="4" t="s">
        <v>422</v>
      </c>
      <c r="O85" s="5" t="n">
        <v>500000</v>
      </c>
    </row>
    <row r="86" spans="1:27">
      <c r="A86" s="4" t="s">
        <v>502</v>
      </c>
      <c r="L86" s="9" t="n">
        <v>0.12</v>
      </c>
      <c r="O86" s="9" t="n">
        <v>0.3</v>
      </c>
    </row>
    <row r="87" spans="1:27">
      <c r="A87" s="4" t="s">
        <v>545</v>
      </c>
    </row>
    <row r="88" spans="1:27">
      <c r="A88" s="4" t="s">
        <v>544</v>
      </c>
      <c r="O88" s="4" t="s">
        <v>318</v>
      </c>
    </row>
    <row r="89" spans="1:27">
      <c r="A89" s="4" t="s">
        <v>422</v>
      </c>
      <c r="O89" s="5" t="n">
        <v>500000</v>
      </c>
    </row>
    <row r="90" spans="1:27">
      <c r="A90" s="4" t="s">
        <v>502</v>
      </c>
      <c r="L90" s="9" t="n">
        <v>0.12</v>
      </c>
      <c r="O90" s="9" t="n">
        <v>0.36</v>
      </c>
    </row>
    <row r="91" spans="1:27">
      <c r="A91" s="4" t="s">
        <v>546</v>
      </c>
    </row>
    <row r="92" spans="1:27">
      <c r="A92" s="4" t="s">
        <v>503</v>
      </c>
      <c r="L92" s="7" t="n">
        <v>120000</v>
      </c>
    </row>
    <row r="93" spans="1:27">
      <c r="A93" s="4" t="s">
        <v>547</v>
      </c>
      <c r="L93" s="5" t="n">
        <v>1000000</v>
      </c>
    </row>
    <row r="94" spans="1:27">
      <c r="A94" s="4" t="s">
        <v>548</v>
      </c>
    </row>
    <row r="95" spans="1:27">
      <c r="A95" s="4" t="s">
        <v>544</v>
      </c>
      <c r="J95" s="4" t="s">
        <v>320</v>
      </c>
    </row>
    <row r="96" spans="1:27">
      <c r="A96" s="4" t="s">
        <v>422</v>
      </c>
      <c r="J96" s="5" t="n">
        <v>11791668</v>
      </c>
    </row>
    <row r="97" spans="1:27">
      <c r="A97" s="4" t="s">
        <v>502</v>
      </c>
      <c r="J97" s="8" t="n">
        <v>0.144</v>
      </c>
    </row>
    <row r="98" spans="1:27">
      <c r="A98" s="4" t="s">
        <v>549</v>
      </c>
    </row>
    <row r="99" spans="1:27">
      <c r="A99" s="4" t="s">
        <v>422</v>
      </c>
      <c r="H99" s="5" t="n">
        <v>4645835</v>
      </c>
      <c r="I99" s="5" t="n">
        <v>8562499</v>
      </c>
      <c r="N99" s="5" t="n">
        <v>4645835</v>
      </c>
    </row>
    <row r="100" spans="1:27">
      <c r="A100" s="4" t="s">
        <v>502</v>
      </c>
      <c r="H100" s="8" t="n">
        <v>0.144</v>
      </c>
      <c r="I100" s="8" t="n">
        <v>0.144</v>
      </c>
      <c r="N100" s="8" t="n">
        <v>0.144</v>
      </c>
    </row>
    <row r="101" spans="1:27">
      <c r="A101" s="4" t="s">
        <v>550</v>
      </c>
    </row>
    <row r="102" spans="1:27">
      <c r="A102" s="4" t="s">
        <v>544</v>
      </c>
      <c r="H102" s="4" t="s">
        <v>320</v>
      </c>
      <c r="N102" s="4" t="s">
        <v>320</v>
      </c>
    </row>
    <row r="103" spans="1:27">
      <c r="A103" s="4" t="s">
        <v>422</v>
      </c>
      <c r="H103" s="5" t="n">
        <v>5000000</v>
      </c>
      <c r="N103" s="5" t="n">
        <v>5000000</v>
      </c>
    </row>
    <row r="104" spans="1:27">
      <c r="A104" s="4" t="s">
        <v>502</v>
      </c>
      <c r="H104" s="9" t="n">
        <v>0.15</v>
      </c>
      <c r="N104" s="9" t="n">
        <v>0.15</v>
      </c>
    </row>
    <row r="105" spans="1:27">
      <c r="A105" s="4" t="s">
        <v>118</v>
      </c>
    </row>
    <row r="106" spans="1:27">
      <c r="A106" s="4" t="s">
        <v>544</v>
      </c>
      <c r="F106" s="4" t="s">
        <v>318</v>
      </c>
      <c r="X106" s="4" t="s">
        <v>551</v>
      </c>
    </row>
    <row r="107" spans="1:27">
      <c r="A107" s="4" t="s">
        <v>422</v>
      </c>
      <c r="F107" s="5" t="n">
        <v>1400000</v>
      </c>
    </row>
    <row r="108" spans="1:27">
      <c r="A108" s="4" t="s">
        <v>502</v>
      </c>
      <c r="F108" s="9" t="n">
        <v>0.01</v>
      </c>
    </row>
    <row r="109" spans="1:27">
      <c r="A109" s="4" t="s">
        <v>525</v>
      </c>
      <c r="R109" s="7" t="n">
        <v>416006</v>
      </c>
    </row>
    <row r="110" spans="1:27">
      <c r="A110" s="4" t="s">
        <v>508</v>
      </c>
      <c r="F110" s="7" t="n">
        <v>100</v>
      </c>
      <c r="R110" s="5" t="n">
        <v>100</v>
      </c>
    </row>
    <row r="111" spans="1:27">
      <c r="A111" s="4" t="s">
        <v>552</v>
      </c>
      <c r="R111" s="7" t="n">
        <v>416106</v>
      </c>
    </row>
    <row r="112" spans="1:27">
      <c r="A112" s="4" t="s">
        <v>553</v>
      </c>
    </row>
    <row r="113" spans="1:27">
      <c r="A113" s="4" t="s">
        <v>544</v>
      </c>
      <c r="R113" s="4" t="s">
        <v>320</v>
      </c>
    </row>
    <row r="114" spans="1:27">
      <c r="A114" s="4" t="s">
        <v>502</v>
      </c>
      <c r="R114" s="9" t="n">
        <v>0.12</v>
      </c>
    </row>
    <row r="115" spans="1:27">
      <c r="A115" s="4" t="s">
        <v>503</v>
      </c>
      <c r="R115" s="7" t="n">
        <v>120000</v>
      </c>
    </row>
    <row r="116" spans="1:27">
      <c r="A116" s="4" t="s">
        <v>554</v>
      </c>
      <c r="R116" s="5"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555</v>
      </c>
      <c r="B1" s="2" t="s">
        <v>1</v>
      </c>
      <c r="C1" s="2" t="s">
        <v>298</v>
      </c>
    </row>
    <row r="2" spans="1:4">
      <c r="B2" s="2" t="s">
        <v>2</v>
      </c>
      <c r="C2" s="2" t="s">
        <v>31</v>
      </c>
      <c r="D2" s="2" t="s">
        <v>390</v>
      </c>
    </row>
    <row r="3" spans="1:4">
      <c r="A3" s="4" t="s">
        <v>556</v>
      </c>
      <c r="B3" s="5" t="n">
        <v>5050000</v>
      </c>
      <c r="C3" s="5" t="n">
        <v>550000</v>
      </c>
    </row>
    <row r="4" spans="1:4">
      <c r="A4" s="4" t="s">
        <v>557</v>
      </c>
      <c r="B4" s="9" t="n">
        <v>0.13</v>
      </c>
      <c r="C4" s="9" t="n">
        <v>0.27</v>
      </c>
    </row>
    <row r="5" spans="1:4">
      <c r="A5" s="4" t="s">
        <v>558</v>
      </c>
      <c r="B5" s="4" t="s">
        <v>559</v>
      </c>
      <c r="C5" s="4" t="s">
        <v>560</v>
      </c>
      <c r="D5" s="4" t="s">
        <v>561</v>
      </c>
    </row>
    <row r="6" spans="1:4">
      <c r="A6" s="4" t="s">
        <v>562</v>
      </c>
      <c r="B6" s="4" t="s">
        <v>47</v>
      </c>
      <c r="C6" s="4" t="s">
        <v>47</v>
      </c>
      <c r="D6" s="4" t="s">
        <v>47</v>
      </c>
    </row>
    <row r="7" spans="1:4">
      <c r="A7" s="4" t="s">
        <v>563</v>
      </c>
      <c r="B7" s="4" t="s">
        <v>47</v>
      </c>
      <c r="C7" s="5" t="n">
        <v>4500000</v>
      </c>
    </row>
    <row r="8" spans="1:4">
      <c r="A8" s="4" t="s">
        <v>564</v>
      </c>
      <c r="B8" s="4" t="s">
        <v>47</v>
      </c>
      <c r="C8" s="9" t="n">
        <v>0.11</v>
      </c>
    </row>
    <row r="9" spans="1:4">
      <c r="A9" s="4" t="s">
        <v>565</v>
      </c>
      <c r="B9" s="4" t="s">
        <v>47</v>
      </c>
      <c r="C9" s="4" t="s">
        <v>521</v>
      </c>
    </row>
    <row r="10" spans="1:4">
      <c r="A10" s="4" t="s">
        <v>566</v>
      </c>
      <c r="B10" s="4" t="s">
        <v>47</v>
      </c>
      <c r="C10" s="4" t="s">
        <v>47</v>
      </c>
    </row>
    <row r="11" spans="1:4">
      <c r="A11" s="4" t="s">
        <v>567</v>
      </c>
      <c r="B11" s="4" t="s">
        <v>47</v>
      </c>
      <c r="C11" s="4" t="s">
        <v>47</v>
      </c>
    </row>
    <row r="12" spans="1:4">
      <c r="A12" s="4" t="s">
        <v>568</v>
      </c>
      <c r="B12" s="4" t="s">
        <v>47</v>
      </c>
      <c r="C12" s="4" t="s">
        <v>47</v>
      </c>
    </row>
    <row r="13" spans="1:4">
      <c r="A13" s="4" t="s">
        <v>569</v>
      </c>
      <c r="B13" s="4" t="s">
        <v>47</v>
      </c>
      <c r="C13" s="4" t="s">
        <v>47</v>
      </c>
    </row>
    <row r="14" spans="1:4">
      <c r="A14" s="4" t="s">
        <v>556</v>
      </c>
      <c r="B14" s="5" t="n">
        <v>5050000</v>
      </c>
      <c r="C14" s="5" t="n">
        <v>5050000</v>
      </c>
      <c r="D14" s="5" t="n">
        <v>550000</v>
      </c>
    </row>
    <row r="15" spans="1:4">
      <c r="A15" s="4" t="s">
        <v>557</v>
      </c>
      <c r="B15" s="9" t="n">
        <v>0.13</v>
      </c>
      <c r="C15" s="9" t="n">
        <v>0.13</v>
      </c>
      <c r="D15" s="9" t="n">
        <v>0.27</v>
      </c>
    </row>
    <row r="16" spans="1:4">
      <c r="A16" s="4" t="s">
        <v>570</v>
      </c>
      <c r="B16" s="5" t="n">
        <v>2943750</v>
      </c>
    </row>
    <row r="17" spans="1:4">
      <c r="A17" s="4" t="s">
        <v>571</v>
      </c>
      <c r="B17" s="9" t="n">
        <v>0.15</v>
      </c>
    </row>
    <row r="18" spans="1:4">
      <c r="A18" s="4" t="s">
        <v>572</v>
      </c>
      <c r="B18" s="4" t="s">
        <v>573</v>
      </c>
    </row>
    <row r="19" spans="1:4">
      <c r="A19" s="4" t="s">
        <v>574</v>
      </c>
      <c r="B19" s="4" t="s">
        <v>4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75</v>
      </c>
      <c r="B1" s="2" t="s">
        <v>1</v>
      </c>
    </row>
    <row r="2" spans="1:2">
      <c r="B2" s="2" t="s">
        <v>576</v>
      </c>
    </row>
    <row r="3" spans="1:2">
      <c r="A3" s="4" t="s">
        <v>577</v>
      </c>
      <c r="B3" s="5" t="n">
        <v>11000000</v>
      </c>
    </row>
    <row r="4" spans="1:2">
      <c r="A4" s="4" t="s">
        <v>578</v>
      </c>
    </row>
    <row r="5" spans="1:2">
      <c r="A5" s="4" t="s">
        <v>577</v>
      </c>
      <c r="B5" s="5" t="n">
        <v>250000</v>
      </c>
    </row>
    <row r="6" spans="1:2">
      <c r="A6" s="4" t="s">
        <v>579</v>
      </c>
    </row>
    <row r="7" spans="1:2">
      <c r="A7" s="4" t="s">
        <v>577</v>
      </c>
      <c r="B7" s="5" t="n">
        <v>250000</v>
      </c>
    </row>
    <row r="8" spans="1:2">
      <c r="A8" s="4" t="s">
        <v>580</v>
      </c>
    </row>
    <row r="9" spans="1:2">
      <c r="A9" s="4" t="s">
        <v>577</v>
      </c>
      <c r="B9" s="5" t="n">
        <v>250000</v>
      </c>
    </row>
    <row r="10" spans="1:2">
      <c r="A10" s="4" t="s">
        <v>581</v>
      </c>
    </row>
    <row r="11" spans="1:2">
      <c r="A11" s="4" t="s">
        <v>577</v>
      </c>
      <c r="B11" s="5" t="n">
        <v>250000</v>
      </c>
    </row>
    <row r="12" spans="1:2">
      <c r="A12" s="4" t="s">
        <v>582</v>
      </c>
    </row>
    <row r="13" spans="1:2">
      <c r="A13" s="4" t="s">
        <v>577</v>
      </c>
      <c r="B13" s="5" t="n">
        <v>5000000</v>
      </c>
    </row>
    <row r="14" spans="1:2">
      <c r="A14" s="4" t="s">
        <v>583</v>
      </c>
    </row>
    <row r="15" spans="1:2">
      <c r="A15" s="4" t="s">
        <v>577</v>
      </c>
      <c r="B15" s="5" t="n">
        <v>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4" t="s">
        <v>586</v>
      </c>
      <c r="B3" s="4" t="s">
        <v>47</v>
      </c>
    </row>
    <row r="4" spans="1:2">
      <c r="A4" s="4" t="s">
        <v>587</v>
      </c>
      <c r="B4" s="4" t="s">
        <v>47</v>
      </c>
    </row>
    <row r="5" spans="1:2">
      <c r="A5" s="4" t="s">
        <v>588</v>
      </c>
      <c r="B5" s="5" t="n">
        <v>11000000</v>
      </c>
    </row>
    <row r="6" spans="1:2">
      <c r="A6" s="4" t="s">
        <v>589</v>
      </c>
      <c r="B6" s="9" t="n">
        <v>0.41</v>
      </c>
    </row>
    <row r="7" spans="1:2">
      <c r="A7" s="4" t="s">
        <v>590</v>
      </c>
      <c r="B7" s="4" t="s">
        <v>47</v>
      </c>
    </row>
    <row r="8" spans="1:2">
      <c r="A8" s="4" t="s">
        <v>591</v>
      </c>
      <c r="B8" s="4" t="s">
        <v>47</v>
      </c>
    </row>
    <row r="9" spans="1:2">
      <c r="A9" s="4" t="s">
        <v>592</v>
      </c>
      <c r="B9" s="4" t="s">
        <v>47</v>
      </c>
    </row>
    <row r="10" spans="1:2">
      <c r="A10" s="4" t="s">
        <v>593</v>
      </c>
      <c r="B10" s="4" t="s">
        <v>47</v>
      </c>
    </row>
    <row r="11" spans="1:2">
      <c r="A11" s="4" t="s">
        <v>586</v>
      </c>
      <c r="B11" s="5" t="n">
        <v>11000000</v>
      </c>
    </row>
    <row r="12" spans="1:2">
      <c r="A12" s="4" t="s">
        <v>587</v>
      </c>
      <c r="B12" s="9" t="n">
        <v>0.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594</v>
      </c>
      <c r="B1" s="2" t="s">
        <v>595</v>
      </c>
      <c r="C1" s="2" t="s">
        <v>1</v>
      </c>
      <c r="D1" s="2" t="s">
        <v>298</v>
      </c>
    </row>
    <row r="2" spans="1:5">
      <c r="B2" s="2" t="s">
        <v>144</v>
      </c>
      <c r="C2" s="2" t="s">
        <v>2</v>
      </c>
      <c r="D2" s="2" t="s">
        <v>31</v>
      </c>
      <c r="E2" s="2" t="s">
        <v>390</v>
      </c>
    </row>
    <row r="3" spans="1:5">
      <c r="A3" s="4" t="s">
        <v>596</v>
      </c>
      <c r="C3" s="5" t="n">
        <v>3500000</v>
      </c>
      <c r="D3" s="5" t="n">
        <v>10926829</v>
      </c>
    </row>
    <row r="4" spans="1:5">
      <c r="A4" s="4" t="s">
        <v>557</v>
      </c>
      <c r="C4" s="9" t="n">
        <v>0.24</v>
      </c>
      <c r="D4" s="9" t="n">
        <v>0.3</v>
      </c>
    </row>
    <row r="5" spans="1:5">
      <c r="A5" s="4" t="s">
        <v>558</v>
      </c>
      <c r="C5" s="4" t="s">
        <v>597</v>
      </c>
      <c r="D5" s="4" t="s">
        <v>598</v>
      </c>
      <c r="E5" s="4" t="s">
        <v>599</v>
      </c>
    </row>
    <row r="6" spans="1:5">
      <c r="A6" s="4" t="s">
        <v>600</v>
      </c>
      <c r="C6" s="7" t="n">
        <v>56000</v>
      </c>
      <c r="D6" s="4" t="s">
        <v>47</v>
      </c>
      <c r="E6" s="4" t="s">
        <v>47</v>
      </c>
    </row>
    <row r="7" spans="1:5">
      <c r="A7" s="4" t="s">
        <v>601</v>
      </c>
      <c r="B7" s="5" t="n">
        <v>2</v>
      </c>
      <c r="C7" s="5" t="n">
        <v>31700002</v>
      </c>
      <c r="D7" s="5" t="n">
        <v>3500000</v>
      </c>
    </row>
    <row r="8" spans="1:5">
      <c r="A8" s="4" t="s">
        <v>564</v>
      </c>
      <c r="C8" s="9" t="n">
        <v>0.14</v>
      </c>
      <c r="D8" s="9" t="n">
        <v>0.24</v>
      </c>
    </row>
    <row r="9" spans="1:5">
      <c r="A9" s="4" t="s">
        <v>565</v>
      </c>
      <c r="C9" s="4" t="s">
        <v>602</v>
      </c>
      <c r="D9" s="4" t="s">
        <v>318</v>
      </c>
    </row>
    <row r="10" spans="1:5">
      <c r="A10" s="4" t="s">
        <v>603</v>
      </c>
      <c r="C10" s="4" t="s">
        <v>47</v>
      </c>
      <c r="D10" s="4" t="s">
        <v>47</v>
      </c>
    </row>
    <row r="11" spans="1:5">
      <c r="A11" s="4" t="s">
        <v>604</v>
      </c>
      <c r="C11" s="5" t="n">
        <v>-1000000</v>
      </c>
      <c r="D11" s="4" t="s">
        <v>47</v>
      </c>
    </row>
    <row r="12" spans="1:5">
      <c r="A12" s="4" t="s">
        <v>567</v>
      </c>
      <c r="C12" s="9" t="n">
        <v>0.12</v>
      </c>
      <c r="D12" s="4" t="s">
        <v>47</v>
      </c>
    </row>
    <row r="13" spans="1:5">
      <c r="A13" s="4" t="s">
        <v>605</v>
      </c>
      <c r="C13" s="4" t="s">
        <v>606</v>
      </c>
      <c r="D13" s="4" t="s">
        <v>47</v>
      </c>
    </row>
    <row r="14" spans="1:5">
      <c r="A14" s="4" t="s">
        <v>607</v>
      </c>
      <c r="C14" s="4" t="s">
        <v>47</v>
      </c>
      <c r="D14" s="4" t="s">
        <v>47</v>
      </c>
    </row>
    <row r="15" spans="1:5">
      <c r="A15" s="4" t="s">
        <v>608</v>
      </c>
      <c r="C15" s="4" t="s">
        <v>47</v>
      </c>
      <c r="D15" s="5" t="n">
        <v>-10926829</v>
      </c>
    </row>
    <row r="16" spans="1:5">
      <c r="A16" s="4" t="s">
        <v>609</v>
      </c>
      <c r="C16" s="4" t="s">
        <v>47</v>
      </c>
      <c r="D16" s="9" t="n">
        <v>0.3</v>
      </c>
    </row>
    <row r="17" spans="1:5">
      <c r="A17" s="4" t="s">
        <v>610</v>
      </c>
      <c r="C17" s="4" t="s">
        <v>47</v>
      </c>
      <c r="D17" s="4" t="s">
        <v>611</v>
      </c>
    </row>
    <row r="18" spans="1:5">
      <c r="A18" s="4" t="s">
        <v>612</v>
      </c>
      <c r="C18" s="4" t="s">
        <v>47</v>
      </c>
      <c r="D18" s="4" t="s">
        <v>47</v>
      </c>
    </row>
    <row r="19" spans="1:5">
      <c r="A19" s="4" t="s">
        <v>596</v>
      </c>
      <c r="C19" s="5" t="n">
        <v>34200002</v>
      </c>
      <c r="D19" s="5" t="n">
        <v>3500000</v>
      </c>
      <c r="E19" s="5" t="n">
        <v>10926829</v>
      </c>
    </row>
    <row r="20" spans="1:5">
      <c r="A20" s="4" t="s">
        <v>557</v>
      </c>
      <c r="C20" s="9" t="n">
        <v>0.14</v>
      </c>
      <c r="D20" s="9" t="n">
        <v>0.24</v>
      </c>
      <c r="E20" s="9" t="n">
        <v>0.3</v>
      </c>
    </row>
    <row r="21" spans="1:5">
      <c r="A21" s="4" t="s">
        <v>613</v>
      </c>
      <c r="C21" s="5" t="n">
        <v>34200002</v>
      </c>
    </row>
    <row r="22" spans="1:5">
      <c r="A22" s="4" t="s">
        <v>571</v>
      </c>
      <c r="C22" s="9" t="n">
        <v>0.14</v>
      </c>
    </row>
    <row r="23" spans="1:5">
      <c r="A23" s="4" t="s">
        <v>572</v>
      </c>
      <c r="C23" s="4" t="s">
        <v>597</v>
      </c>
    </row>
    <row r="24" spans="1:5">
      <c r="A24" s="4" t="s">
        <v>614</v>
      </c>
      <c r="C24" s="7" t="n">
        <v>56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616</v>
      </c>
      <c r="C1" s="2" t="s">
        <v>617</v>
      </c>
      <c r="D1" s="2" t="s">
        <v>2</v>
      </c>
      <c r="E1" s="2" t="s">
        <v>31</v>
      </c>
      <c r="F1" s="2" t="s">
        <v>390</v>
      </c>
    </row>
    <row r="2" spans="1:6">
      <c r="A2" s="4" t="s">
        <v>395</v>
      </c>
      <c r="D2" s="9" t="n">
        <v>0.14</v>
      </c>
      <c r="E2" s="9" t="n">
        <v>0.24</v>
      </c>
      <c r="F2" s="9" t="n">
        <v>0.3</v>
      </c>
    </row>
    <row r="3" spans="1:6">
      <c r="A3" s="4" t="s">
        <v>618</v>
      </c>
    </row>
    <row r="4" spans="1:6">
      <c r="A4" s="4" t="s">
        <v>619</v>
      </c>
      <c r="C4" s="4" t="s">
        <v>620</v>
      </c>
    </row>
    <row r="5" spans="1:6">
      <c r="A5" s="4" t="s">
        <v>621</v>
      </c>
      <c r="C5" s="7" t="n">
        <v>100000</v>
      </c>
    </row>
    <row r="6" spans="1:6">
      <c r="A6" s="4" t="s">
        <v>622</v>
      </c>
      <c r="C6" s="9" t="n">
        <v>0.25</v>
      </c>
    </row>
    <row r="7" spans="1:6">
      <c r="A7" s="4" t="s">
        <v>623</v>
      </c>
    </row>
    <row r="8" spans="1:6">
      <c r="A8" s="4" t="s">
        <v>619</v>
      </c>
      <c r="C8" s="4" t="s">
        <v>624</v>
      </c>
    </row>
    <row r="9" spans="1:6">
      <c r="A9" s="4" t="s">
        <v>621</v>
      </c>
      <c r="B9" s="7" t="n">
        <v>100000</v>
      </c>
    </row>
    <row r="10" spans="1:6">
      <c r="A10" s="4" t="s">
        <v>625</v>
      </c>
      <c r="C10" s="4" t="s">
        <v>626</v>
      </c>
    </row>
    <row r="11" spans="1:6">
      <c r="A11" s="4" t="s">
        <v>627</v>
      </c>
      <c r="B11" s="4" t="s">
        <v>620</v>
      </c>
    </row>
    <row r="12" spans="1:6">
      <c r="A12" s="4" t="s">
        <v>628</v>
      </c>
    </row>
    <row r="13" spans="1:6">
      <c r="A13" s="4" t="s">
        <v>544</v>
      </c>
      <c r="B13" s="4" t="s">
        <v>318</v>
      </c>
    </row>
    <row r="14" spans="1:6">
      <c r="A14" s="4" t="s">
        <v>422</v>
      </c>
      <c r="B14" s="5" t="n">
        <v>300000</v>
      </c>
    </row>
    <row r="15" spans="1:6">
      <c r="A15" s="4" t="s">
        <v>395</v>
      </c>
      <c r="B15" s="9" t="n">
        <v>0.25</v>
      </c>
    </row>
    <row r="16" spans="1:6">
      <c r="A16" s="4" t="s">
        <v>629</v>
      </c>
    </row>
    <row r="17" spans="1:6">
      <c r="A17" s="4" t="s">
        <v>625</v>
      </c>
      <c r="C17" s="4" t="s">
        <v>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v>
      </c>
      <c r="B1" s="2" t="s">
        <v>143</v>
      </c>
      <c r="C1" s="2" t="s">
        <v>2</v>
      </c>
      <c r="D1" s="2" t="s">
        <v>76</v>
      </c>
      <c r="E1" s="2" t="s">
        <v>144</v>
      </c>
    </row>
    <row r="2" spans="1:5">
      <c r="A2" s="4" t="s">
        <v>119</v>
      </c>
    </row>
    <row r="3" spans="1:5">
      <c r="A3" s="4" t="s">
        <v>145</v>
      </c>
      <c r="C3" s="9" t="n">
        <v>0.12</v>
      </c>
    </row>
    <row r="4" spans="1:5">
      <c r="A4" s="4" t="s">
        <v>118</v>
      </c>
    </row>
    <row r="5" spans="1:5">
      <c r="A5" s="4" t="s">
        <v>146</v>
      </c>
      <c r="B5" s="7" t="n">
        <v>100</v>
      </c>
      <c r="C5" s="7" t="n">
        <v>100</v>
      </c>
    </row>
    <row r="6" spans="1:5">
      <c r="A6" s="4" t="s">
        <v>145</v>
      </c>
      <c r="E6" s="9" t="n">
        <v>0.3</v>
      </c>
    </row>
    <row r="7" spans="1:5">
      <c r="A7" s="4" t="s">
        <v>146</v>
      </c>
      <c r="C7" s="7" t="n">
        <v>100</v>
      </c>
      <c r="D7" s="4" t="s">
        <v>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94</v>
      </c>
      <c r="B4" s="7" t="n">
        <v>-2080931</v>
      </c>
      <c r="C4" s="7" t="n">
        <v>-2922885</v>
      </c>
    </row>
    <row r="5" spans="1:3">
      <c r="A5" s="3" t="s">
        <v>149</v>
      </c>
    </row>
    <row r="6" spans="1:3">
      <c r="A6" s="4" t="s">
        <v>83</v>
      </c>
      <c r="B6" s="5" t="n">
        <v>437199</v>
      </c>
      <c r="C6" s="5" t="n">
        <v>543157</v>
      </c>
    </row>
    <row r="7" spans="1:3">
      <c r="A7" s="4" t="s">
        <v>84</v>
      </c>
      <c r="B7" s="5" t="n">
        <v>7085</v>
      </c>
      <c r="C7" s="5" t="n">
        <v>16753</v>
      </c>
    </row>
    <row r="8" spans="1:3">
      <c r="A8" s="4" t="s">
        <v>88</v>
      </c>
      <c r="B8" s="5" t="n">
        <v>187876</v>
      </c>
      <c r="C8" s="5" t="n">
        <v>1122440</v>
      </c>
    </row>
    <row r="9" spans="1:3">
      <c r="A9" s="4" t="s">
        <v>150</v>
      </c>
      <c r="B9" s="5" t="n">
        <v>51230</v>
      </c>
      <c r="C9" s="5" t="n">
        <v>264732</v>
      </c>
    </row>
    <row r="10" spans="1:3">
      <c r="A10" s="4" t="s">
        <v>90</v>
      </c>
      <c r="B10" s="4" t="s">
        <v>47</v>
      </c>
      <c r="C10" s="5" t="n">
        <v>830001</v>
      </c>
    </row>
    <row r="11" spans="1:3">
      <c r="A11" s="4" t="s">
        <v>135</v>
      </c>
      <c r="B11" s="5" t="n">
        <v>1452899</v>
      </c>
      <c r="C11" s="5" t="n">
        <v>117664</v>
      </c>
    </row>
    <row r="12" spans="1:3">
      <c r="A12" s="3" t="s">
        <v>151</v>
      </c>
    </row>
    <row r="13" spans="1:3">
      <c r="A13" s="4" t="s">
        <v>34</v>
      </c>
      <c r="B13" s="5" t="n">
        <v>103961</v>
      </c>
      <c r="C13" s="5" t="n">
        <v>-18259</v>
      </c>
    </row>
    <row r="14" spans="1:3">
      <c r="A14" s="4" t="s">
        <v>35</v>
      </c>
      <c r="B14" s="5" t="n">
        <v>-16459</v>
      </c>
      <c r="C14" s="5" t="n">
        <v>-126176</v>
      </c>
    </row>
    <row r="15" spans="1:3">
      <c r="A15" s="4" t="s">
        <v>43</v>
      </c>
      <c r="B15" s="5" t="n">
        <v>47284</v>
      </c>
      <c r="C15" s="5" t="n">
        <v>-44964</v>
      </c>
    </row>
    <row r="16" spans="1:3">
      <c r="A16" s="4" t="s">
        <v>45</v>
      </c>
      <c r="B16" s="5" t="n">
        <v>184001</v>
      </c>
      <c r="C16" s="5" t="n">
        <v>335432</v>
      </c>
    </row>
    <row r="17" spans="1:3">
      <c r="A17" s="4" t="s">
        <v>44</v>
      </c>
      <c r="B17" s="5" t="n">
        <v>-60535</v>
      </c>
      <c r="C17" s="5" t="n">
        <v>-31962</v>
      </c>
    </row>
    <row r="18" spans="1:3">
      <c r="A18" s="4" t="s">
        <v>152</v>
      </c>
      <c r="B18" s="5" t="n">
        <v>313610</v>
      </c>
      <c r="C18" s="5" t="n">
        <v>85933</v>
      </c>
    </row>
    <row r="19" spans="1:3">
      <c r="A19" s="3" t="s">
        <v>153</v>
      </c>
    </row>
    <row r="20" spans="1:3">
      <c r="A20" s="4" t="s">
        <v>154</v>
      </c>
      <c r="B20" s="5" t="n">
        <v>-641702</v>
      </c>
      <c r="C20" s="5" t="n">
        <v>-641489</v>
      </c>
    </row>
    <row r="21" spans="1:3">
      <c r="A21" s="4" t="s">
        <v>155</v>
      </c>
      <c r="B21" s="5" t="n">
        <v>-1438</v>
      </c>
      <c r="C21" s="5" t="n">
        <v>-3979</v>
      </c>
    </row>
    <row r="22" spans="1:3">
      <c r="A22" s="4" t="s">
        <v>156</v>
      </c>
      <c r="B22" s="5" t="n">
        <v>-643140</v>
      </c>
      <c r="C22" s="5" t="n">
        <v>-645468</v>
      </c>
    </row>
    <row r="23" spans="1:3">
      <c r="A23" s="3" t="s">
        <v>157</v>
      </c>
    </row>
    <row r="24" spans="1:3">
      <c r="A24" s="4" t="s">
        <v>158</v>
      </c>
      <c r="B24" s="5" t="n">
        <v>120000</v>
      </c>
      <c r="C24" s="4" t="s">
        <v>47</v>
      </c>
    </row>
    <row r="25" spans="1:3">
      <c r="A25" s="4" t="s">
        <v>159</v>
      </c>
      <c r="B25" s="5" t="n">
        <v>2581787</v>
      </c>
      <c r="C25" s="5" t="n">
        <v>350000</v>
      </c>
    </row>
    <row r="26" spans="1:3">
      <c r="A26" s="4" t="s">
        <v>138</v>
      </c>
      <c r="B26" s="5" t="n">
        <v>-366707</v>
      </c>
      <c r="C26" s="4" t="s">
        <v>47</v>
      </c>
    </row>
    <row r="27" spans="1:3">
      <c r="A27" s="4" t="s">
        <v>160</v>
      </c>
      <c r="B27" s="5" t="n">
        <v>-1142857</v>
      </c>
      <c r="C27" s="5" t="n">
        <v>-234000</v>
      </c>
    </row>
    <row r="28" spans="1:3">
      <c r="A28" s="4" t="s">
        <v>161</v>
      </c>
      <c r="B28" s="4" t="s">
        <v>47</v>
      </c>
      <c r="C28" s="5" t="n">
        <v>-12500</v>
      </c>
    </row>
    <row r="29" spans="1:3">
      <c r="A29" s="4" t="s">
        <v>162</v>
      </c>
      <c r="B29" s="5" t="n">
        <v>-100000</v>
      </c>
      <c r="C29" s="4" t="s">
        <v>47</v>
      </c>
    </row>
    <row r="30" spans="1:3">
      <c r="A30" s="4" t="s">
        <v>146</v>
      </c>
      <c r="B30" s="5" t="n">
        <v>100</v>
      </c>
      <c r="C30" s="4" t="s">
        <v>47</v>
      </c>
    </row>
    <row r="31" spans="1:3">
      <c r="A31" s="4" t="s">
        <v>163</v>
      </c>
      <c r="B31" s="5" t="n">
        <v>1092323</v>
      </c>
      <c r="C31" s="5" t="n">
        <v>103500</v>
      </c>
    </row>
    <row r="32" spans="1:3">
      <c r="A32" s="4" t="s">
        <v>164</v>
      </c>
      <c r="B32" s="5" t="n">
        <v>762793</v>
      </c>
      <c r="C32" s="5" t="n">
        <v>-456035</v>
      </c>
    </row>
    <row r="33" spans="1:3">
      <c r="A33" s="4" t="s">
        <v>165</v>
      </c>
      <c r="B33" s="5" t="n">
        <v>246755</v>
      </c>
      <c r="C33" s="5" t="n">
        <v>590461</v>
      </c>
    </row>
    <row r="34" spans="1:3">
      <c r="A34" s="4" t="s">
        <v>166</v>
      </c>
      <c r="B34" s="5" t="n">
        <v>1009548</v>
      </c>
      <c r="C34" s="5" t="n">
        <v>134426</v>
      </c>
    </row>
    <row r="35" spans="1:3">
      <c r="A35" s="3" t="s">
        <v>167</v>
      </c>
    </row>
    <row r="36" spans="1:3">
      <c r="A36" s="4" t="s">
        <v>168</v>
      </c>
      <c r="B36" s="5" t="n">
        <v>57143</v>
      </c>
      <c r="C36" s="5" t="n">
        <v>191520</v>
      </c>
    </row>
    <row r="37" spans="1:3">
      <c r="A37" s="4" t="s">
        <v>169</v>
      </c>
      <c r="B37" s="5" t="n">
        <v>4575</v>
      </c>
      <c r="C37" s="5" t="n">
        <v>6473</v>
      </c>
    </row>
    <row r="38" spans="1:3">
      <c r="A38" s="3" t="s">
        <v>170</v>
      </c>
    </row>
    <row r="39" spans="1:3">
      <c r="A39" s="4" t="s">
        <v>171</v>
      </c>
      <c r="B39" s="5" t="n">
        <v>10000</v>
      </c>
      <c r="C39" s="4" t="s">
        <v>47</v>
      </c>
    </row>
    <row r="40" spans="1:3">
      <c r="A40" s="4" t="s">
        <v>172</v>
      </c>
      <c r="B40" s="5" t="n">
        <v>492384</v>
      </c>
      <c r="C40" s="4" t="s">
        <v>47</v>
      </c>
    </row>
    <row r="41" spans="1:3">
      <c r="A41" s="4" t="s">
        <v>173</v>
      </c>
      <c r="B41" s="4" t="s">
        <v>47</v>
      </c>
      <c r="C41" s="7" t="n">
        <v>6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35:43Z</dcterms:created>
  <dcterms:modified xmlns:dcterms="http://purl.org/dc/terms/" xmlns:xsi="http://www.w3.org/2001/XMLSchema-instance" xsi:type="dcterms:W3CDTF">2018-11-13T08:35:43Z</dcterms:modified>
</cp:coreProperties>
</file>